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1. BASIS OF PRESENTATION" sheetId="7" r:id="rId7"/>
    <s:sheet name="2. GOODWILL AND OTHER INTANGIBL" sheetId="8" r:id="rId8"/>
    <s:sheet name="3. DEBT" sheetId="9" r:id="rId9"/>
    <s:sheet name="4. INVENTORIES" sheetId="10" r:id="rId10"/>
    <s:sheet name="5. ON-BALANCE SHEET DERIVATIVE " sheetId="11" r:id="rId11"/>
    <s:sheet name="6. FAIR VALUE OF ASSETS AND LIA" sheetId="12" r:id="rId12"/>
    <s:sheet name="7. INCOME (LOSS) PER SHARE AND " sheetId="13" r:id="rId13"/>
    <s:sheet name="8. COMPENSATION PLANS" sheetId="14" r:id="rId14"/>
    <s:sheet name="9. RECENT ACCOUNTING PRONOUNCEM" sheetId="15" r:id="rId15"/>
    <s:sheet name="10. SIGNIFICANT ACCOUNTING POLI" sheetId="16" r:id="rId16"/>
    <s:sheet name="11. SUBSEQUENT EVENT" sheetId="17" r:id="rId17"/>
    <s:sheet name="1. BASIS OF PRESENTATION (Polic" sheetId="18" r:id="rId18"/>
    <s:sheet name="2. GOODWILL AND OTHER INTANGI19" sheetId="19" r:id="rId19"/>
    <s:sheet name="4. INVENTORIES (Tables)" sheetId="20" r:id="rId20"/>
    <s:sheet name="5. ON-BALANCE SHEET DERIVATIV21" sheetId="21" r:id="rId21"/>
    <s:sheet name="6. FAIR VALUE OF ASSETS AND L22" sheetId="22" r:id="rId22"/>
    <s:sheet name="7. INCOME (LOSS) PER SHARE AN23" sheetId="23" r:id="rId23"/>
    <s:sheet name="2. GOODWILL AND OTHER INTANGI24" sheetId="24" r:id="rId24"/>
    <s:sheet name="2. GOODWILL AND OTHER INTANGI25" sheetId="25" r:id="rId25"/>
    <s:sheet name="4. INVENTORIES (Details)" sheetId="26" r:id="rId26"/>
    <s:sheet name="4. INVENTORIES (Details Narrati" sheetId="27" r:id="rId27"/>
    <s:sheet name="5. ON-BALANCE SHEET DERIVATIV28" sheetId="28" r:id="rId28"/>
    <s:sheet name="6. FAIR VALUES OF ASSETS AND LI" sheetId="29" r:id="rId29"/>
    <s:sheet name="7. INCOME (LOSS) PER SHARE AN30" sheetId="30" r:id="rId30"/>
    <s:sheet name="7. INCOME (LOSS) PER SHARE AN31" sheetId="31" r:id="rId31"/>
  </s:sheets>
  <s:definedNames/>
  <s:calcPr calcId="124519" calcMode="auto" fullCalcOnLoad="1"/>
</s:workbook>
</file>

<file path=xl/sharedStrings.xml><?xml version="1.0" encoding="utf-8"?>
<sst xmlns="http://schemas.openxmlformats.org/spreadsheetml/2006/main" uniqueCount="243">
  <si>
    <t>Document and Entity Information - shares</t>
  </si>
  <si>
    <t>9 Months Ended</t>
  </si>
  <si>
    <t>Jul. 31, 2015</t>
  </si>
  <si>
    <t>Sep. 14, 2015</t>
  </si>
  <si>
    <t>DocumentAndEntityInformationAbstract</t>
  </si>
  <si>
    <t>Entity Registrant Name</t>
  </si>
  <si>
    <t>Crystal Rock Holdings, Inc.</t>
  </si>
  <si>
    <t>Entity Central Index Key</t>
  </si>
  <si>
    <t>Document Type</t>
  </si>
  <si>
    <t>10-Q</t>
  </si>
  <si>
    <t>Document Period End Date</t>
  </si>
  <si>
    <t>Jul. 31,
		2015</t>
  </si>
  <si>
    <t>Amendment Flag</t>
  </si>
  <si>
    <t>false</t>
  </si>
  <si>
    <t>Current Fiscal Year End Date</t>
  </si>
  <si>
    <t>--10-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CONDENSED CONSOLIDATED BALANCE SHEETS (Unaudited) - USD ($)</t>
  </si>
  <si>
    <t>Oct. 31, 2014</t>
  </si>
  <si>
    <t>ASSETS:</t>
  </si>
  <si>
    <t>Cash and cash equivalents</t>
  </si>
  <si>
    <t>Accounts receivable, trade - net of reserve of $318,576 and $273,346 for 2015 and 2014, respectively</t>
  </si>
  <si>
    <t>Inventories</t>
  </si>
  <si>
    <t>Current portion of deferred tax asset</t>
  </si>
  <si>
    <t>Other current assets</t>
  </si>
  <si>
    <t>TOTAL CURRENT ASSETS</t>
  </si>
  <si>
    <t>PROPERTY AND EQUIPMENT - net</t>
  </si>
  <si>
    <t>OTHER ASSETS:</t>
  </si>
  <si>
    <t>Goodwill</t>
  </si>
  <si>
    <t>Other intangible assets - net</t>
  </si>
  <si>
    <t>Deferred tax asset</t>
  </si>
  <si>
    <t>Other assets</t>
  </si>
  <si>
    <t>TOTAL OTHER ASSETS</t>
  </si>
  <si>
    <t>TOTAL ASSETS</t>
  </si>
  <si>
    <t>LIABILITIES AND STOCKHOLDERS' EQUITY</t>
  </si>
  <si>
    <t>Line of credit</t>
  </si>
  <si>
    <t>Current portion of long term debt</t>
  </si>
  <si>
    <t>Accounts payable</t>
  </si>
  <si>
    <t>Accrued expenses</t>
  </si>
  <si>
    <t>Current portion of customer deposits</t>
  </si>
  <si>
    <t>Current portion of unrealized loss on derivatives</t>
  </si>
  <si>
    <t>TOTAL CURRENT LIABILITIES</t>
  </si>
  <si>
    <t>Long term debt, less current portion</t>
  </si>
  <si>
    <t>Deferred tax liability</t>
  </si>
  <si>
    <t>Subordinated debt</t>
  </si>
  <si>
    <t>Customer deposits, less current portion</t>
  </si>
  <si>
    <t>Long term portion of unrealized loss on derivatives</t>
  </si>
  <si>
    <t>TOTAL LIABILITIES</t>
  </si>
  <si>
    <t>COMMITMENTS AND CONTINGENCIES</t>
  </si>
  <si>
    <t>STOCKHOLDERS' EQUITY:</t>
  </si>
  <si>
    <t>Common stock - $.001 par value, 50,000,000 authorized shares,21,960,229 issued and 21,358,411 outstanding shares as of July 31, 2015 and October 31, 2014</t>
  </si>
  <si>
    <t>Additional paid in capital</t>
  </si>
  <si>
    <t>Treasury stock, at cost, 601,818 shares as of July 31, 2015 and October 31, 2014</t>
  </si>
  <si>
    <t>Accumulated deficit</t>
  </si>
  <si>
    <t>Accumulated other comprehensive loss</t>
  </si>
  <si>
    <t>TOTAL STOCKHOLDERS' EQUITY</t>
  </si>
  <si>
    <t>TOTAL LIABILITIES AND STOCKHOLDERS' EQUITY</t>
  </si>
  <si>
    <t>CONDENSED CONSOLIDATED BALANCE SHEETS (Parenthetical) - $ / shares</t>
  </si>
  <si>
    <t>Common stock, par value</t>
  </si>
  <si>
    <t>Common stock, Authorized</t>
  </si>
  <si>
    <t>Common stock, Issued</t>
  </si>
  <si>
    <t>Common stock, outstanding</t>
  </si>
  <si>
    <t>Treasury stock, shares</t>
  </si>
  <si>
    <t>CONDENSED CONSOLIDATED STATEMENTS OF (LOSS) INCOME (Unaudited) - USD ($)</t>
  </si>
  <si>
    <t>3 Months Ended</t>
  </si>
  <si>
    <t>Jul. 31, 2014</t>
  </si>
  <si>
    <t>Condensed Consolidated Statements Of Loss Income</t>
  </si>
  <si>
    <t>NET SALES</t>
  </si>
  <si>
    <t>COST OF GOODS SOLD</t>
  </si>
  <si>
    <t>GROSS PROFIT</t>
  </si>
  <si>
    <t>OPERATING EXPENSES:</t>
  </si>
  <si>
    <t>Selling, general and administrative expenses</t>
  </si>
  <si>
    <t>Advertising expenses</t>
  </si>
  <si>
    <t>Amortization</t>
  </si>
  <si>
    <t>Gain on disposal of property and equipment</t>
  </si>
  <si>
    <t>TOTAL OPERATING EXPENSES</t>
  </si>
  <si>
    <t>INCOME (LOSS) FROM OPERATIONS</t>
  </si>
  <si>
    <t>OTHER EXPENSE (INCOME):</t>
  </si>
  <si>
    <t>Interest expense</t>
  </si>
  <si>
    <t>TOTAL OTHER EXPENSE, NET</t>
  </si>
  <si>
    <t>INCOME (LOSS) BEFORE INCOME TAXES</t>
  </si>
  <si>
    <t>INCOME TAX EXPENSE (BENEFIT)</t>
  </si>
  <si>
    <t>NET (LOSS) INCOME</t>
  </si>
  <si>
    <t>NET (LOSS) INCOME PER SHARE - BASIC</t>
  </si>
  <si>
    <t>NET (LOSS) INCOME PER SHARE - DILUTED</t>
  </si>
  <si>
    <t>WEIGHTED AVERAGE SHARES USED IN COMPUTATION - BASIC</t>
  </si>
  <si>
    <t>WEIGHTED AVERAGE SHARES USED IN COMPUTATION - DILUTED</t>
  </si>
  <si>
    <t>CONDENSED CONSOLIDATED STATEMENTS OF COMPREHENSIVE INCOME (Unaudited) - USD ($)</t>
  </si>
  <si>
    <t>Condensed Consolidated Statements Of Comprehensive Income</t>
  </si>
  <si>
    <t>Cash Flow Hedges:</t>
  </si>
  <si>
    <t>Unrealized gain on derivatives designated as cash flow hedges</t>
  </si>
  <si>
    <t>Other Comprehensive Income, net of tax</t>
  </si>
  <si>
    <t>TOTAL COMPREHENSIVE (LOSS) INCOME</t>
  </si>
  <si>
    <t>CONDENSED CONSOLIDATED STATEMENTS OF CASH FLOWS (Unaudited) - USD ($)</t>
  </si>
  <si>
    <t>CASH FLOWS FROM OPERATING ACTIVITIES:</t>
  </si>
  <si>
    <t>Net income (loss)</t>
  </si>
  <si>
    <t>Adjustments to reconcile net loss to net cash provided (used) by operating activities:</t>
  </si>
  <si>
    <t>Depreciation</t>
  </si>
  <si>
    <t>Provision for bad debts on accounts receivable</t>
  </si>
  <si>
    <t>Non cash share-based compensation</t>
  </si>
  <si>
    <t>Change in contingent consideration liability</t>
  </si>
  <si>
    <t>Changes in assets and liabilities:</t>
  </si>
  <si>
    <t>Accounts receivable</t>
  </si>
  <si>
    <t>Customer deposits</t>
  </si>
  <si>
    <t>NET CASH (USED) PROVIDED BY OPERATING ACTIVITIES</t>
  </si>
  <si>
    <t>CASH FLOWS FROM INVESTING ACTIVITIES:</t>
  </si>
  <si>
    <t>Purchase of property and equipment</t>
  </si>
  <si>
    <t>Proceeds from sale of property and equipment</t>
  </si>
  <si>
    <t>Cash used for acquisitions</t>
  </si>
  <si>
    <t>NET CASH USED IN INVESTING ACTIVITIES</t>
  </si>
  <si>
    <t>CASH FLOWS FROM FINANCING ACTIVITIES:</t>
  </si>
  <si>
    <t>Net line of credit (repayments) borrowings</t>
  </si>
  <si>
    <t>Proceeds from long term debt</t>
  </si>
  <si>
    <t>Principal payments on long term debt</t>
  </si>
  <si>
    <t>Payments of debt issuance costs</t>
  </si>
  <si>
    <t>Purchase of treasury stock</t>
  </si>
  <si>
    <t>NET CASH PROVIDED (USED) BY FINANCING ACTIVITIES</t>
  </si>
  <si>
    <t>NET DECREASE IN CASH AND CASH EQUIVALENTS</t>
  </si>
  <si>
    <t>CASH AND CASH EQUIVALENTS - beginning of period</t>
  </si>
  <si>
    <t>CASH AND CASH EQUIVALENTS - end of period</t>
  </si>
  <si>
    <t>SUPPLEMENTAL DISCLOSURES OF CASH FLOW INFORMATION</t>
  </si>
  <si>
    <t>Cash paid for interest</t>
  </si>
  <si>
    <t>Cash (received) paid for income taxes</t>
  </si>
  <si>
    <t>NON-CASH FINANCING AND INVESTING ACTIVITIES:</t>
  </si>
  <si>
    <t>Notes payable issued in acquisitions</t>
  </si>
  <si>
    <t>1. BASIS OF PRESENTATION</t>
  </si>
  <si>
    <t>Accounting Policies [Abstract]</t>
  </si>
  <si>
    <t>1. Basis Of Presentation</t>
  </si>
  <si>
    <t>The accompanying
unaudited consolidated financial statements have been prepared in accordance with Form 10-Q instructions and in the opinion of
management contain all adjustments (consisting of only normal recurring accruals) necessary to present fairly the consolidated
financial position, results of operations, and cash flows for the periods presented. The results have been determined
on the basis of generally accepted accounting principles and practices of the United States of America (GAAP), applied
consistently with the Annual Report on Form 10-K of Crystal Rock Holdings, Inc. (the Company) for the year ended
October 31, 2014. Certain information
and footnote disclosures normally included in audited consolidated financial statements presented in accordance with GAAP have
been condensed or omitted. The accompanying consolidated financial statements should be read in conjunction with the consolidated
financial statements and notes thereto included in the Company's Annual Report on Form 10-K for the year ended October 31, 2014. The
results of operations for the interim periods are not necessarily indicative of the results to be expected for the full year. The financial
statements herewith reflect the consolidated operations and financial condition of Crystal Rock Holdings, Inc. and its wholly
owned subsidiary Crystal Rock LLC.</t>
  </si>
  <si>
    <t>2. GOODWILL AND OTHER INTANGIBLE ASSETS</t>
  </si>
  <si>
    <t>Goodwill and Intangible Assets Disclosure [Abstract]</t>
  </si>
  <si>
    <t>2. Goodwill and Other Intangilbe Assets</t>
  </si>
  <si>
    <t>Major components
of intangible assets consisted of:
July
31, 2015 October
31, 2014
Gross
Carrying Amount Accumulated
Amortization Wgt.
Avg. Amort. Years Gross
Carrying Amount Accumulated
Amortization Wgt.
Avg. Amort. Years
Amortized Intangible
Assets:
Covenants
Not to Compete $ 2,536,488 $ 2,361,321 2.67 $ 2,526,488 $ 2,296,369 3.04
Customer Lists 10,313,819 8,485,170 3.17 10,261,635 8,006,107 3.78
Other
Identifiable Intangibles 608,393 263,121 24.24 548,311 250,534 24.96
Total $ 13,458,700 $ 11,109,612 $ 13,336,434 $ 10,553,010
Amortization expense
for the three month periods ending July 31, 2015 and 2014 was $187,848 and $194,657, respectively. Amortization
expense for the nine month periods ending July 31, 2015 and 2014 was $556,602 and $811,373, respectively. There
were no changes in the carrying amount of goodwill for the three and nine month periods ending July 31, 2015 and 2014.</t>
  </si>
  <si>
    <t>3. DEBT</t>
  </si>
  <si>
    <t>Debt Disclosure [Abstract]</t>
  </si>
  <si>
    <t>3. Debt</t>
  </si>
  <si>
    <t>On May 20,
2015, the Company amended its Credit Agreement (the Agreement) with Bank of America to provide a senior financing
facility consisting of term debt and a revolving line of credit. Under the Agreement, the Company became obligated
on $12,000,000 of debt in the form of a term note to refinance the previous senior term debt and to fund repayment of a portion
of its outstanding subordinated debt. Additionally, the Agreement includes a $5,000,000 revolving line of credit that can be used
for the purchase of fixed assets, to fund acquisitions, to collateralize letters of credit, and for operating capital. The Agreement
amortizes the term debt over a five year period with 59 equal monthly installments of $133,333 and a final payment of $4,133,333
due in May 2020. The revolving line of credit matures in May 2018. There are various restrictive covenants under the
Agreement, and the Company is prohibited from entering into other debt agreements without the banks consent. The
Agreement also prohibits the Company from paying dividends without the prior consent of the bank. At July 31,
2015, there was no balance outstanding on the line of credit and a letter of credit issued for $1,420,000 to collateralize the
Companys liability insurance program as of that date. Consequently, as of July 31, 2015, there was $3,580,000
available to borrow from the revolving line of credit. There was $11,733,000 outstanding on the term note as of July 31, 2015. Under the
Agreement, interest is paid at a rate of one-month LIBOR plus a margin based on the achievement of a specified leverage ratio. As
of July 31, 2015, the margin was 3.00% for the term note and 2.75% for the revolving line of credit. As of July 31,
2015, the Company had $6,233,000 of the term debt subject to variable interest rates. The one-month LIBOR was 0.19175%
on the last business day of July 2015 resulting in total variable interest rates of 3.19175% and 2.94175%, for the term note and
the revolving line of credit, respectively, as of July 31, 2015. The Company has fixed the interest rate on a portion
of its term debt by purchasing an interest rate swap (see Note 5). On
September 16, 2015 the Company amended its Agreement with Bank of America, effective as of July 31, 2015 (the Amendment). The
Amendment requires the Company to be in compliance with certain financial covenants at the end of each quarter. The
covenants include minimum rolling four quarter EBITDA of $3,775,000 as of July 31, 2015 and minimum liquidity (as defined) of
at least $1,000,000. The Amendment has specific EBITDA goals each quarter through the Quarter ending October 31, 2016. As
of July 31, 2015, the Company was in compliance with these covenants and the terms of the Amendment. In addition
to the senior debt, as of July 31, 2015, the Company has subordinated debt owed to Henry, Peter and John Baker in the aggregate
principal amount of $9,000,000 that is due November 20, 2020. The interest rate on each of these notes is 12% per annum. The term debt,
revolving line of credit and subordinated debt have been amended. See Note 11, Subsequent Event.</t>
  </si>
  <si>
    <t>4. INVENTORIES</t>
  </si>
  <si>
    <t>Inventory Disclosure [Abstract]</t>
  </si>
  <si>
    <t>4. Inventories</t>
  </si>
  <si>
    <t>Inventories
consisted of the following at:
July
31, October
31,
2015 2014
Finished
Goods $ 2,512,626 $ 2,219,351
Raw
Materials 176,507 221,013
Total
Inventories $ 2,689,133 $ 2,440,364 Finished goods
inventory consists of products that the Company sells such as, but not limited to, coffee, cups, soft drinks, and snack foods.
Raw material inventory consists primarily of bottle caps. The amount of raw and bottled water on hand does not represent a material
amount of inventory. The Company estimates that value as of July 31, 2015 and October 31, 2014 to be $74,000 and $70,000, respectively.
This value includes the cost of allocated overhead. Bottles are accounted for as fixed assets.</t>
  </si>
  <si>
    <t>5. ON-BALANCE SHEET DERIVATIVE INSTRUMENTS AND HEDGING ACTIVITIES</t>
  </si>
  <si>
    <t>Derivative Instruments and Hedging Activities Disclosure [Abstract]</t>
  </si>
  <si>
    <t>5. On-Balance Sheet Derivative Instruments and Hedging Activities</t>
  </si>
  <si>
    <t>Derivative
Financial Instruments The Company
has stand-alone derivative financial instruments in the form of interest rate swap agreements, which derive their value from underlying
interest rates. These transactions involve both credit and market risk. The notional amount is an amount on which calculations,
payments, and the value of the derivative are based. The notional amount does not represent direct credit exposure. Direct credit
exposure is limited to the net difference between the calculated amount to be received and paid, if any. Such difference, which
represents the fair value of the derivative instrument, is reflected on the Companys consolidated balance sheet as an unrealized
gain or loss on derivatives. The Company
is exposed to credit-related losses in the event of nonperformance by the counterparty to these agreements. The Company controls
the credit risk of its financial contracts through credit approvals, limits and monitoring procedures, and currently has no reason
to believe that any counterparty will fail to fulfill its obligation. For more details
regarding the Companys derivative hedging polices refer to Note 2, Significant Accounting Policies, in the
financial statements and notes thereto included in the Company's Annual Report on Form 10-K for the year ended October 31, 2014. The Company
entered into an interest rate swap agreement for the purpose of fixing a portion of the term loan under the original credit agreement
with Bank of America. The swap fixes the rate on a portion of the outstanding balance of the term note at 3.68% (.68% plus the
applicable margin under the Agreement, 3.00%) until March 2016. As of July
31, 2015, the total notional amount of the swap agreement was $5,500,008. On that date, the variable rate on the remaining portion
of the term note was 3.19175%. At July 31,
2015, the net unrealized loss or gain relating to interest rate swap was recorded in current liabilities. The current portion
is the valuation of the hedging instrument over the next twelve months. For the effective portion of the hedge, changes in the
fair value of interest rate swaps designated as hedging instruments to mitigate the variability of cash flows associated with
long-term debt are reported in other comprehensive income or loss net of tax effects. The table
below details the adjustments to other comprehensive income (loss), on a before tax and net-of tax basis, for the fiscal quarters
ended July 31, 2015 and 2014.
Before-Tax Tax
(Expense) Benefit Net-of-Tax
Three
Months Ended July 31, 2014
Gain
on interest rate swap $ 1,437 $ (575 ) $ 862
Reclassification
adjustment for loss in income 9,155 (3,662 ) 5,493
Net
unrealized gain $ 10,592 $ (4,237 ) $ 6,355
Three
Months Ended July 31, 2015
Loss on interest
rate swap $ (1,718 ) $ 687 $ (1,031 )
Reclassification
adjustment for loss in income 7,071 (2,828 ) 4,243
Net
unrealized gain $ 5,353 $ (2,141 ) $ 3,212 The reclassification
adjustments of $7,071 and $9,155 represent interest the Company paid in excess of the amount that would have been paid without
the interest rate swap agreement during the quarters ended July 31, 2015 and 2014, respectively. These amounts were reclassified
from accumulated other comprehensive loss and recorded in the consolidated statements of operations as interest expense. No other
material amounts were reclassified during the quarters ended July 31, 2015 and 2014. The table
below details the adjustments to other comprehensive income (loss), on a before-tax and net-of tax basis, for the nine months
ended July 31, 2015 and 2014.
Before-Tax Tax
(Expense) Benefit Net-of-Tax
Nine
Months Ended July 31, 2014
Loss
on interest rate swap $ (8,907 ) $ 3,563 $ (5,344 )
Reclassification
adjustment for loss in income 28,031 (11,213 ) 16,818
Net
unrealized gain $ 19,124 $ (7,650 ) $ 11,474
Nine
Months Ended July 31, 2015
Loss on interest
rate swap $ (7,182 ) $ 2,873 $ (4,309 )
Reclassification
adjustment for loss in income 22,634 (9,054 ) 13,580
Net
unrealized gain $ 15,452 $ (6,181 ) $ 9,271 The reclassification
adjustments of $22,634 and $28,031 represent interest the Company paid in excess of the amount that would have been paid without
the interest rate swap agreements during the nine months ended July 31, 2015 and 2014, respectively. These amounts were reclassified
from accumulated other comprehensive loss and recorded in the consolidated statements of operations as interest expense. No other
material amounts were reclassified during the nine months ended July 31, 2015 and 2014. In the nine
months ended July 31, 2015, the fair value of the swap changed from an unrealized loss on derivative liability of $28,516 at the
beginning of the period to $13,065 at the end of the period. Also, as of July 31, 2015, the estimated net amount of the existing
loss that is reported in accumulated other comprehensive loss that is expected to be reclassified into earnings within the next
twelve months is $13,065, net of tax. During the
first nine months of 2015 and 2014, cash flow hedges were deemed 100% effective.</t>
  </si>
  <si>
    <t>6. FAIR VALUE OF ASSETS AND LIABILITIES</t>
  </si>
  <si>
    <t>Fair Value Disclosures [Abstract]</t>
  </si>
  <si>
    <t>6. Fair Value of Assets and Liabilities</t>
  </si>
  <si>
    <t>Fair
Value Hierarchy
The Companys
assets and liabilities measured at fair value on a recurring basis are as follows:
Level
1 Level
2 Level
3
Liabilities:
July
31, 2015
Unrealized
loss on derivatives $ - $ 13,065 $ -
October
31, 2014
Unrealized loss
on derivatives $ - $ 28,516 $ - In determining
the fair value, the Company uses a model that calculates a present value of the payments as they amortize through the life of
the loan (float) based on the variable rate and compares them to the calculated value of the payment based on the fixed rate (fixed)
defined in the swap. In calculating the present value, in addition to the term, the model relies on other data  the rate
and the discount factor.
§ In the float
model, the rate reflects where the market expects LIBOR to be for the respective period and is based on the Eurodollar futures
market.
§ The discount factor
is a function of the volatility of LIBOR. Payments are
calculated by applying the rate to the notional amount and adjusting for the term. Then the present value is calculated by using
the discount factor. There were
no assets or liabilities measured at fair value on a nonrecurring basis.</t>
  </si>
  <si>
    <t>7. INCOME (LOSS) PER SHARE AND WEIGHTED AVERAGE SHARES</t>
  </si>
  <si>
    <t>Earnings Per Share [Abstract]</t>
  </si>
  <si>
    <t>7. Income (Loss) Per Share And Weighted Average Shares</t>
  </si>
  <si>
    <t>The Company
considers outstanding in-the-money stock options as potential common stock in its calculation of diluted earnings per share, unless
the effect would be anti-dilutive, and uses the treasury stock method to calculate the applicable number of shares. The following
calculation provides the reconciliation of the denominators used in the calculation of basic and fully diluted earnings per share:
Three
Months Ended July
31, Nine
Months Ended July
31,
2015 2014 2015 2014
Net
(Loss) Income $ (252,934 ) $ 565,664 $ (1,320,878 ) $ (154,399 )
Denominator:
Basic Weighted Average
Shares Outstanding 21,358,411 21,360,411 21,358,411 21,360,470
Dilutive
effect of Stock Options - - - -
Diluted
Weighted Average Shares Outstanding 21,358,411 21,360,411 21,358,411 21,360,470
Basic
Income (Loss) Per Share $ (.01 ) $ .03 $ (.06 ) $ (.01 )
Diluted
(Loss) Per Share $ (.01 ) $ .03 $ (.06 ) $ (.01 ) There were
46,250 and 247,750 options outstanding as of July 31, 2015 and 2014, respectively. For the three
month period ended July 31, 2015 there were no options used to calculate the effect of dilution because the Company had a net
loss for the period. For the three month period ended July 31, 2014 there were no options used to calculate the effect of dilution
because all of the outstanding options exercise prices exceeded the market price of the underlying common shares and were
therefore considered anti-dilutive. For the nine month periods ended July 31, 2015 and 2014 there were no options used to calculate
the effect of dilution because the Company had a net loss for the periods.</t>
  </si>
  <si>
    <t>8. COMPENSATION PLANS</t>
  </si>
  <si>
    <t>Compensation and Retirement Disclosure [Abstract]</t>
  </si>
  <si>
    <t>8. Compensation Plans</t>
  </si>
  <si>
    <t>The Company
measures the cost of employee services received in exchange for an award of equity instruments based on the grant date fair value
of the award. That cost is recognized over the period during which an employee is required to provide services in exchange for
the award, the requisite service period (usually the vesting period). The Company provides an estimate of forfeitures at the initial
date of grant. In April 2004,
the Companys stockholders approved the 2004 Stock Incentive Plan. The plan provided for issuances of awards of up to 250,000
restricted or unrestricted shares of the Companys common stock, or incentive or non-statutory stock options to purchase
such common stock. Of the total amount of shares authorized, 46,250 options are outstanding, 26,000 restricted shares have been
granted, and, as of February 18, 2014, no further options may be granted under the 2004 Plan. In April 2014,
the Companys stockholders approved the 2014 Stock Incentive Plan. The plan provided for issuances of awards of up to 500,000
restricted or unrestricted shares of the Companys common stock, or incentive or non-statutory stock options to purchase
such common stock. Of the total amount of shares authorized under this plan, no options have been granted and 500,000 shares are
available for grant at July 31, 2015. The options
issued under the plans generally vest in periods up to five years based on the continuous service of the recipient and have 10
year contractual terms. Share awards generally vest over one year. Option and share awards provide for accelerated vesting if
there is a change in control of the Company (as defined in the plans). There were
eight option grants, for a total of 201,500 shares, that expired in the first nine months of 2015 and three option grants, for
a total of 15,000 shares that expired or were forfeited in the first nine months of fiscal 2014. Other than the expirations and
forfeitures, there was no activity related to stock options and outstanding stock option balances or other equity based compensation
during the three and nine month periods ended July 31, 2015 and 2014. The Company did not grant any equity based compensation
during the three and nine months ended July 31, 2015 and 2014. The 9,250
outstanding stock options that were exercisable as of July 31, 2015 have an exercise price $.90 per share, had a weighted average
contractual life of 8.17 years, and no intrinsic value. Outstanding options were granted with lives of 10 years and provide for
vesting over a term of 0-5 years. As of July 31, 2015, there were 37,000 unvested options and there is $18,131 of unrecognized
future compensation expense that will be recognized over the next four years based on the vesting period of the options. Compensation
is determined using the Black-Scholes model and the simplified method to derive the expected term of the options and historical
volatility over the past five years. All incentive
and non-qualified stock option grants had an exercise price equal to the market value of the underlying common stock on the date
of grant.</t>
  </si>
  <si>
    <t>9. RECENT ACCOUNTING PRONOUNCEMENTS</t>
  </si>
  <si>
    <t>Accounting Changes and Error Corrections [Abstract]</t>
  </si>
  <si>
    <t>9. Recent Accounting Pronouncements</t>
  </si>
  <si>
    <t>In April 2014,
the Financial Accounting Standards Board (FASB) issued Accounting Standards Update (ASU) No. 2014-08,
Reporting Discontinued Operations and Disclosures of Disposals of Components of an Entity, which raises the threshold
for disposals to qualify as discontinued operations. A discontinued operation is defined as: (1) a component of an entity or group
of components that has been disposed of or classified as held for sale and represents a strategic shift that has or will have
a major effect on an entitys operations and financial results; or (2) an acquired business that is classified as held for
sale on the acquisition date. ASU 2014-08 also requires additional disclosures regarding discontinued operations, as well as material
disposals that do not meet the definition of discontinued operations. It is effective for annual periods beginning on or after
December 15, 2014. Early adoption is permitted but only for disposals that have not been reported in financial statements previously
issued. The adoption of ASU 2014-08 is not expected to have a material impact on the Companys net income, financial position
or cash flows. In May 2014,
the Financial Accounting Standards Board (FASB) issued Accounting Standards Update (ASU) No. 2014-09,
Revenue from Contracts with Customers (Topic 606), which stipulates that an entity should recognize revenue to depict
the transfer of promised goods or services to customers in an amount that reflects the consideration to which the entity expects
to be entitled in exchange for those goods or services. To achieve this core principle, an entity should apply the following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In August 2015, the FASB issued ASU 2015-14, which deferred the effective date
of the ASU to fiscal years beginning after December 15, 2017, and interim periods within those fiscal years. Early adoption is
permitted for fiscal years beginning after December 15, 2016. Companies may use either a full retrospective or a modified retrospective
approach to adopt this ASU. The Company is currently evaluating the transition methods and the impact of the standard on its consolidated
financial statements. In April 2015,
the FASB issued ASU No. 2015-03, Interest-Imputation of Interest (Topic 835-30), that requires debt issuance costs
related to a recognized debt liability be presented in the balance sheet as a direct deduction from the carrying amount of that
debt liability, consistent with debt discounts. The guidance is effective for fiscal years, and interim periods within those fiscal
years, beginning after December 15, 2015. ASU 2015-05 will be effective in the first quarter of fiscal 2017. The Company is currently
evaluating the impact of the new pronouncement on its consolidated financial statements. In April 2015,
the FASB issued ASU No. 2015-05 (Subtopic 350-40), In July 2015,
the FASB issued ASU 2015-11, Simplifying the Measurement of Inventory. The ASU requires entities using the first-in,
first-out (FIFO) inventory costing method to subsequently value inventory at the lower of cost and net realizable value. The ASU
defines net realizable value as the estimated selling prices in the ordinary course of business, less reasonably predictable costs
of completion, disposal, and transportation. This ASU requires prospective application and is effective for fiscal years beginning
after December 15, 2016 and interim periods within those fiscal years, with early adoption permitted. The adoption of this guidance
by the Company is not expected to have a material impact on its consolidated financial statements.</t>
  </si>
  <si>
    <t>10. SIGNIFICANT ACCOUNTING POLICIES</t>
  </si>
  <si>
    <t>10. Significant Accounting Policies</t>
  </si>
  <si>
    <t>Uncollectible
Trade Accounts Receivable - Individual accounts receivable are written off when deemed uncollectible, with any future recoveries
recorded as income when received. For more details
regarding the Companys accounts receivable polices refer to Note 2, Significant Accounting Policies, in the financial statements
and notes thereto included in the Company's Annual Report on Form 10-K for the year ended October 31, 2014.</t>
  </si>
  <si>
    <t>11. SUBSEQUENT EVENT</t>
  </si>
  <si>
    <t>Subsequent Events [Abstract]</t>
  </si>
  <si>
    <t>On August
18, 2015, the Company amended its Subordinated Notes held by related parties. The interest payments on the notes scheduled for
August 20, 2015 were not paid but instead were added to principal and not considered overdue. As a result, the amount owed to
Henry Baker is $3,708,000, the amount owed to each of John and Peter Baker is $2,781,000, and the total outstanding principal
balance on the notes is $9,270,000. John and Peter Baker are directors and executive officers, and Henry Baker is their father. On September
16, 2015, the Company amended its Credit Agreement with the Bank of America (as so amended, the Amendment), effective
as of July 31, 2015. The Amendment requires the Company to be in compliance with certain financial covenants as follows: (i) minimum
rolling four quarter EBITDA through October 31, 2016 and (ii) minimum liquidity as defined of no less than $1,000,000 through
January 30, 2017. Effective for the quarter ending January 31, 2017, the quarterly covenants will include senior debt service
coverage, as defined, of greater than 1.25 to 1, total debt service coverage, as defined, of greater than 1.05 to 1, and senior
debt to EBITDA of less than 2.50 to 1. Under the
Amendment, interest is paid at a rate of one-month LIBOR plus a margin based on the achievement of a specified leverage ratio.
As of September 16, 2015, the margin was 3.50% for the term note and 3.25% for the revolving line of credit. The
Amendment also restricts payments of interest on Subordinated Notes and Company acquisitions until certain conditions are met. On September
16, 2015 the Company further amended its Subordinated Notes held by related parties. Future interest payments on the notes will
not be paid but will be added to the principal balance of the Subordinated Notes until such time that the terms of the Amendment
allow cash payments of interest on its Subordinated Notes.</t>
  </si>
  <si>
    <t>1. BASIS OF PRESENTATION (Policies)</t>
  </si>
  <si>
    <t>BASIS OF PRESENTATION</t>
  </si>
  <si>
    <t>RECENT ACCOUNTING PRONOUNCEMENTS</t>
  </si>
  <si>
    <t>2. GOODWILL AND OTHER INTANGIBLE ASSETS (Tables)</t>
  </si>
  <si>
    <t>Major Components of Intangible Assets</t>
  </si>
  <si>
    <t xml:space="preserve">July
31, 2015 October
31, 2014
Gross
Carrying Amount Accumulated
Amortization Wgt.
Avg. Amort. Years Gross
Carrying Amount Accumulated
Amortization Wgt.
Avg. Amort. Years
Amortized Intangible
Assets:
Covenants
Not to Compete $ 2,536,488 $ 2,361,321 2.67 $ 2,526,488 $ 2,296,369 3.04
Customer Lists 10,313,819 8,485,170 3.17 10,261,635 8,006,107 3.78
Other
Identifiable Intangibles 608,393 263,121 24.24 548,311 250,534 24.96
Total $ 13,458,700 $ 11,109,612 $ 13,336,434 $ 10,553,010 </t>
  </si>
  <si>
    <t>4. INVENTORIES (Tables)</t>
  </si>
  <si>
    <t>Schedule of Inventories</t>
  </si>
  <si>
    <t xml:space="preserve">July
31, October
31,
2015 2014
Finished
Goods $ 2,512,626 $ 2,219,351
Raw
Materials 176,507 221,013
Total
Inventories $ 2,689,133 $ 2,440,364 </t>
  </si>
  <si>
    <t>5. ON-BALANCE SHEET DERIVATIVE INSTRUMENTS AND HEDGING ACTIVITIES (Tables)</t>
  </si>
  <si>
    <t>Schedule of Other Comprehensive Income</t>
  </si>
  <si>
    <t xml:space="preserve">Before-Tax Tax
(Expense) Benefit Net-of-Tax
Three
Months Ended July 31, 2014
Gain
on interest rate swap $ 1,437 $ (575 ) $ 862
Reclassification
adjustment for loss in income 9,155 (3,662 ) 5,493
Net
unrealized gain $ 10,592 $ (4,237 ) $ 6,355
Three
Months Ended July 31, 2015
Loss on interest
rate swap $ (1,718 ) $ 687 $ (1,031 )
Reclassification
adjustment for loss in income 7,071 (2,828 ) 4,243
Net
unrealized gain $ 5,353 $ (2,141 ) $ 3,212
Before-Tax Tax
(Expense) Benefit Net-of-Tax
Nine
Months Ended July 31, 2014
Loss
on interest rate swap $ (8,907 ) $ 3,563 $ (5,344 )
Reclassification
adjustment for loss in income 28,031 (11,213 ) 16,818
Net
unrealized gain $ 19,124 $ (7,650 ) $ 11,474
Nine
Months Ended July 31, 2015
Loss on interest
rate swap $ (7,182 ) $ 2,873 $ (4,309 )
Reclassification
adjustment for loss in income 22,634 (9,054 ) 13,580
Net
unrealized gain $ 15,452 $ (6,181 ) $ 9,271 </t>
  </si>
  <si>
    <t>6. FAIR VALUE OF ASSETS AND LIABILITIES (Tables)</t>
  </si>
  <si>
    <t>Fair Value, Measurements, Recurring [Member]</t>
  </si>
  <si>
    <t>Schedule of Fair Value of Assets and Liabilities</t>
  </si>
  <si>
    <t xml:space="preserve">Level
1 Level
2 Level
3
Liabilities:
July
31, 2015
Unrealized
loss on derivatives $ - $ 13,065 $ -
October
31, 2014
Unrealized loss
on derivatives $ - $ 28,516 $ - </t>
  </si>
  <si>
    <t>7. INCOME (LOSS) PER SHARE AND WEIGHTED AVERAGE SHARES (Tables)</t>
  </si>
  <si>
    <t>Reconciliation of Denominators Used in Calculation of Basic and Fully Diluted Earnings Per Share</t>
  </si>
  <si>
    <t>Three
Months Ended July
31, Nine
Months Ended July
31,
2015 2014 2015 2014
Net
(Loss) Income $ (252,934 ) $ 565,664 $ (1,320,878 ) $ (154,399 )
Denominator:
Basic Weighted Average
Shares Outstanding 21,358,411 21,360,411 21,358,411 21,360,470
Dilutive
effect of Stock Options - - - -
Diluted
Weighted Average Shares Outstanding 21,358,411 21,360,411 21,358,411 21,360,470
Basic
Income (Loss) Per Share $ (.01 ) $ .03 $ (.06 ) $ (.01 )
Diluted
(Loss) Per Share $ (.01 ) $ .03 $ (.06 ) $ (.01 )</t>
  </si>
  <si>
    <t>2. GOODWILL AND OTHER INTANGIBLE ASSETS (Details) - USD ($)</t>
  </si>
  <si>
    <t>12 Months Ended</t>
  </si>
  <si>
    <t>Carrying Amount-Gross</t>
  </si>
  <si>
    <t>Accumulated Amortization</t>
  </si>
  <si>
    <t>Covenant Not To Compete</t>
  </si>
  <si>
    <t>Weighted Average Amortized-Years</t>
  </si>
  <si>
    <t>2 years 8 months 8 days</t>
  </si>
  <si>
    <t>3 years 14 days</t>
  </si>
  <si>
    <t>Customer Lists</t>
  </si>
  <si>
    <t>3 years 2 months 1 day</t>
  </si>
  <si>
    <t>3 years 9 months 11 days</t>
  </si>
  <si>
    <t>Other Identifiable Intangibles</t>
  </si>
  <si>
    <t>24 years 2 months 26 days</t>
  </si>
  <si>
    <t>24 years 11 months 16 days</t>
  </si>
  <si>
    <t>2. GOODWILL AND OTHER INTANGIBLE ASSETS (Details Narrative) - USD ($)</t>
  </si>
  <si>
    <t>Disclosure2.GoodwillAndOtherIntangibleAssetsDetailsNarrativeAbstract</t>
  </si>
  <si>
    <t>Amortization Expense</t>
  </si>
  <si>
    <t>4. INVENTORIES (Details) - USD ($)</t>
  </si>
  <si>
    <t>Disclosure4.InventoriesDetailsAbstract</t>
  </si>
  <si>
    <t>Finished Goods</t>
  </si>
  <si>
    <t>Raw Materials</t>
  </si>
  <si>
    <t>Total Inventories</t>
  </si>
  <si>
    <t>4. INVENTORIES (Details Narrative) - USD ($)</t>
  </si>
  <si>
    <t>Disclosure4.InventoriesDetailsNarrativeAbstract</t>
  </si>
  <si>
    <t>Estimated value of Inventory</t>
  </si>
  <si>
    <t>5. ON-BALANCE SHEET DERIVATIVE INSTRUMENTS AND HEDGING ACTIVITIES (Details) - USD ($)</t>
  </si>
  <si>
    <t>Loss On Interest Rate Swap</t>
  </si>
  <si>
    <t>Before Tax</t>
  </si>
  <si>
    <t>Tax Benefit (Expense)</t>
  </si>
  <si>
    <t>Net of Tax</t>
  </si>
  <si>
    <t>Reclassification Adjustment For Loss In Income</t>
  </si>
  <si>
    <t>Net Unrealized Gain</t>
  </si>
  <si>
    <t>6. FAIR VALUES OF ASSETS AND LIABILITIES (Details) - USD ($)</t>
  </si>
  <si>
    <t>Liabilities:</t>
  </si>
  <si>
    <t>Unrealized loss on derivatives</t>
  </si>
  <si>
    <t>7. INCOME (LOSS) PER SHARE AND WEIGHTED AVERAGE SHARES (Details) - USD ($)</t>
  </si>
  <si>
    <t>Disclosure7.IncomeLossPerShareAndWeightedAverageSharesDetailsAbstract</t>
  </si>
  <si>
    <t>Net Loss</t>
  </si>
  <si>
    <t>Denominator:</t>
  </si>
  <si>
    <t>Basic Weighted Average Shares Outstanding</t>
  </si>
  <si>
    <t>Dilutive effect of Stock Options</t>
  </si>
  <si>
    <t>Diluted Weighted Average Shares Outstanding</t>
  </si>
  <si>
    <t>Basic Loss Per Share</t>
  </si>
  <si>
    <t>Diluted Loss Per Share</t>
  </si>
  <si>
    <t>7. INCOME (LOSS) PER SHARE AND WEIGHTED AVERAGE SHARES (Detail Narrative) - shares</t>
  </si>
  <si>
    <t>Disclosure7.IncomeLossPerShareAndWeightedAverageSharesDetailNarrativeAbstract</t>
  </si>
  <si>
    <t>Options outstanding</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Level &quot;#,##0_);_(&quot;Level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sharedStrings.xml" Type="http://schemas.openxmlformats.org/officeDocument/2006/relationships/sharedStrings"/><ns0:Relationship Id="rId33" Target="styles.xml" Type="http://schemas.openxmlformats.org/officeDocument/2006/relationships/styles"/><ns0:Relationship Id="rId3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8"/>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5">
        <v>1123316</v>
      </c>
    </row>
    <row r="6" spans="1:3">
      <c t="s" r="A6" s="4">
        <v>8</v>
      </c>
      <c t="s" r="B6" s="4">
        <v>9</v>
      </c>
    </row>
    <row r="7" spans="1:3">
      <c t="s" r="A7" s="4">
        <v>10</v>
      </c>
      <c t="s" r="B7" s="4">
        <v>11</v>
      </c>
    </row>
    <row r="8" spans="1:3">
      <c t="s" r="A8" s="4">
        <v>12</v>
      </c>
      <c t="s" r="B8" s="4">
        <v>13</v>
      </c>
    </row>
    <row r="9" spans="1:3">
      <c t="s" r="A9" s="4">
        <v>14</v>
      </c>
      <c t="s" r="B9" s="4">
        <v>15</v>
      </c>
    </row>
    <row r="10" spans="1:3">
      <c t="s" r="A10" s="4">
        <v>16</v>
      </c>
      <c t="s" r="B10" s="4">
        <v>17</v>
      </c>
    </row>
    <row r="11" spans="1:3">
      <c t="s" r="A11" s="4">
        <v>18</v>
      </c>
      <c t="s" r="B11" s="4">
        <v>17</v>
      </c>
    </row>
    <row r="12" spans="1:3">
      <c t="s" r="A12" s="4">
        <v>19</v>
      </c>
      <c t="s" r="B12" s="4">
        <v>20</v>
      </c>
    </row>
    <row r="13" spans="1:3">
      <c t="s" r="A13" s="4">
        <v>21</v>
      </c>
      <c t="s" r="B13" s="4">
        <v>22</v>
      </c>
    </row>
    <row r="14" spans="1:3">
      <c t="s" r="A14" s="4">
        <v>23</v>
      </c>
      <c t="n" r="C14" s="5">
        <v>21358411</v>
      </c>
    </row>
    <row r="15" spans="1:3">
      <c t="s" r="A15" s="4">
        <v>24</v>
      </c>
      <c t="s" r="B15" s="6">
        <v>25</v>
      </c>
    </row>
    <row r="16" spans="1:3">
      <c t="s" r="A16" s="4">
        <v>26</v>
      </c>
      <c t="n" r="B16" s="5">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47</v>
      </c>
      <c t="s" r="B1" s="2">
        <v>1</v>
      </c>
    </row>
    <row r="2" spans="1:2">
      <c t="s" r="B2" s="2">
        <v>2</v>
      </c>
    </row>
    <row r="3" spans="1:2">
      <c t="s" r="A3" s="3">
        <v>148</v>
      </c>
    </row>
    <row r="4" spans="1:2">
      <c t="s" r="A4" s="4">
        <v>149</v>
      </c>
      <c t="s" r="B4" s="4">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151</v>
      </c>
      <c t="s" r="B1" s="2">
        <v>1</v>
      </c>
    </row>
    <row r="2" spans="1:2">
      <c t="s" r="B2" s="2">
        <v>2</v>
      </c>
    </row>
    <row r="3" spans="1:2">
      <c t="s" r="A3" s="3">
        <v>152</v>
      </c>
    </row>
    <row r="4" spans="1:2">
      <c t="s" r="A4" s="4">
        <v>153</v>
      </c>
      <c t="s" r="B4" s="4">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155</v>
      </c>
      <c t="s" r="B1" s="2">
        <v>1</v>
      </c>
    </row>
    <row r="2" spans="1:2">
      <c t="s" r="B2" s="2">
        <v>2</v>
      </c>
    </row>
    <row r="3" spans="1:2">
      <c t="s" r="A3" s="3">
        <v>156</v>
      </c>
    </row>
    <row r="4" spans="1:2">
      <c t="s" r="A4" s="4">
        <v>157</v>
      </c>
      <c t="s" r="B4" s="4">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159</v>
      </c>
      <c t="s" r="B1" s="2">
        <v>1</v>
      </c>
    </row>
    <row r="2" spans="1:2">
      <c t="s" r="B2" s="2">
        <v>2</v>
      </c>
    </row>
    <row r="3" spans="1:2">
      <c t="s" r="A3" s="3">
        <v>160</v>
      </c>
    </row>
    <row r="4" spans="1:2">
      <c t="s" r="A4" s="4">
        <v>161</v>
      </c>
      <c t="s" r="B4" s="4">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163</v>
      </c>
      <c t="s" r="B1" s="2">
        <v>1</v>
      </c>
    </row>
    <row r="2" spans="1:2">
      <c t="s" r="B2" s="2">
        <v>2</v>
      </c>
    </row>
    <row r="3" spans="1:2">
      <c t="s" r="A3" s="3">
        <v>164</v>
      </c>
    </row>
    <row r="4" spans="1:2">
      <c t="s" r="A4" s="4">
        <v>165</v>
      </c>
      <c t="s" r="B4" s="4">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67</v>
      </c>
      <c t="s" r="B1" s="2">
        <v>1</v>
      </c>
    </row>
    <row r="2" spans="1:2">
      <c t="s" r="B2" s="2">
        <v>2</v>
      </c>
    </row>
    <row r="3" spans="1:2">
      <c t="s" r="A3" s="3">
        <v>168</v>
      </c>
    </row>
    <row r="4" spans="1:2">
      <c t="s" r="A4" s="4">
        <v>169</v>
      </c>
      <c t="s" r="B4" s="4">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171</v>
      </c>
      <c t="s" r="B1" s="2">
        <v>1</v>
      </c>
    </row>
    <row r="2" spans="1:2">
      <c t="s" r="B2" s="2">
        <v>2</v>
      </c>
    </row>
    <row r="3" spans="1:2">
      <c t="s" r="A3" s="3">
        <v>136</v>
      </c>
    </row>
    <row r="4" spans="1:2">
      <c t="s" r="A4" s="4">
        <v>172</v>
      </c>
      <c t="s" r="B4" s="4">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74</v>
      </c>
      <c t="s" r="B1" s="2">
        <v>1</v>
      </c>
    </row>
    <row r="2" spans="1:2">
      <c t="s" r="B2" s="2">
        <v>2</v>
      </c>
    </row>
    <row r="3" spans="1:2">
      <c t="s" r="A3" s="3">
        <v>175</v>
      </c>
    </row>
    <row r="4" spans="1:2">
      <c t="s" r="A4" s="4">
        <v>174</v>
      </c>
      <c t="s" r="B4" s="4">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6"/>
    <col customWidth="1" max="2" min="2" width="80"/>
  </cols>
  <sheetData>
    <row r="1" spans="1:2">
      <c t="s" r="A1" s="1">
        <v>177</v>
      </c>
      <c t="s" r="B1" s="2">
        <v>1</v>
      </c>
    </row>
    <row r="2" spans="1:2">
      <c t="s" r="B2" s="2">
        <v>2</v>
      </c>
    </row>
    <row r="3" spans="1:2">
      <c t="s" r="A3" s="3">
        <v>136</v>
      </c>
    </row>
    <row r="4" spans="1:2">
      <c t="s" r="A4" s="4">
        <v>178</v>
      </c>
      <c t="s" r="B4" s="4">
        <v>138</v>
      </c>
    </row>
    <row r="5" spans="1:2">
      <c t="s" r="A5" s="4">
        <v>179</v>
      </c>
      <c t="s" r="B5" s="4">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180</v>
      </c>
      <c t="s" r="B1" s="2">
        <v>1</v>
      </c>
    </row>
    <row r="2" spans="1:2">
      <c t="s" r="B2" s="2">
        <v>2</v>
      </c>
    </row>
    <row r="3" spans="1:2">
      <c t="s" r="A3" s="3">
        <v>140</v>
      </c>
    </row>
    <row r="4" spans="1:2">
      <c t="s" r="A4" s="4">
        <v>181</v>
      </c>
      <c t="s" r="B4" s="4">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7</v>
      </c>
      <c t="s" r="B1" s="2">
        <v>2</v>
      </c>
      <c t="s" r="C1" s="2">
        <v>28</v>
      </c>
    </row>
    <row r="2" spans="1:3">
      <c t="s" r="A2" s="3">
        <v>29</v>
      </c>
    </row>
    <row r="3" spans="1:3">
      <c t="s" r="A3" s="4">
        <v>30</v>
      </c>
      <c t="n" r="B3" s="7">
        <v>824721</v>
      </c>
      <c t="n" r="C3" s="7">
        <v>1841044</v>
      </c>
    </row>
    <row r="4" spans="1:3">
      <c t="s" r="A4" s="4">
        <v>31</v>
      </c>
      <c t="n" r="B4" s="5">
        <v>10089878</v>
      </c>
      <c t="n" r="C4" s="5">
        <v>9717721</v>
      </c>
    </row>
    <row r="5" spans="1:3">
      <c t="s" r="A5" s="4">
        <v>32</v>
      </c>
      <c t="n" r="B5" s="5">
        <v>2689133</v>
      </c>
      <c t="n" r="C5" s="5">
        <v>2440364</v>
      </c>
    </row>
    <row r="6" spans="1:3">
      <c t="s" r="A6" s="4">
        <v>33</v>
      </c>
      <c t="n" r="B6" s="5">
        <v>359825</v>
      </c>
      <c t="n" r="C6" s="5">
        <v>359825</v>
      </c>
    </row>
    <row r="7" spans="1:3">
      <c t="s" r="A7" s="4">
        <v>34</v>
      </c>
      <c t="n" r="B7" s="5">
        <v>1305041</v>
      </c>
      <c t="n" r="C7" s="5">
        <v>869372</v>
      </c>
    </row>
    <row r="8" spans="1:3">
      <c t="s" r="A8" s="4">
        <v>35</v>
      </c>
      <c t="n" r="B8" s="5">
        <v>15268598</v>
      </c>
      <c t="n" r="C8" s="5">
        <v>15228326</v>
      </c>
    </row>
    <row r="9" spans="1:3">
      <c t="s" r="A9" s="4">
        <v>36</v>
      </c>
      <c t="n" r="B9" s="5">
        <v>7062631</v>
      </c>
      <c t="n" r="C9" s="5">
        <v>7088620</v>
      </c>
    </row>
    <row r="10" spans="1:3">
      <c t="s" r="A10" s="3">
        <v>37</v>
      </c>
    </row>
    <row r="11" spans="1:3">
      <c t="s" r="A11" s="4">
        <v>38</v>
      </c>
      <c t="n" r="B11" s="5">
        <v>12156790</v>
      </c>
      <c t="n" r="C11" s="5">
        <v>12156790</v>
      </c>
    </row>
    <row r="12" spans="1:3">
      <c t="s" r="A12" s="4">
        <v>39</v>
      </c>
      <c t="n" r="B12" s="5">
        <v>2349088</v>
      </c>
      <c t="n" r="C12" s="5">
        <v>2783424</v>
      </c>
    </row>
    <row r="13" spans="1:3">
      <c t="s" r="A13" s="4">
        <v>40</v>
      </c>
      <c t="n" r="B13" s="5">
        <v>73492</v>
      </c>
      <c t="n" r="C13" s="5">
        <v>73492</v>
      </c>
    </row>
    <row r="14" spans="1:3">
      <c t="s" r="A14" s="4">
        <v>41</v>
      </c>
      <c t="n" r="B14" s="5">
        <v>39000</v>
      </c>
      <c t="n" r="C14" s="5">
        <v>39000</v>
      </c>
    </row>
    <row r="15" spans="1:3">
      <c t="s" r="A15" s="4">
        <v>42</v>
      </c>
      <c t="n" r="B15" s="5">
        <v>14618370</v>
      </c>
      <c t="n" r="C15" s="5">
        <v>15052706</v>
      </c>
    </row>
    <row r="16" spans="1:3">
      <c t="s" r="A16" s="4">
        <v>43</v>
      </c>
      <c t="n" r="B16" s="5">
        <v>36949599</v>
      </c>
      <c t="n" r="C16" s="5">
        <v>37369652</v>
      </c>
    </row>
    <row r="17" spans="1:3">
      <c t="s" r="A17" s="3">
        <v>44</v>
      </c>
    </row>
    <row r="18" spans="1:3">
      <c t="s" r="A18" s="4">
        <v>45</v>
      </c>
      <c t="n" r="B18" s="5">
        <v>0</v>
      </c>
      <c t="n" r="C18" s="5">
        <v>500000</v>
      </c>
    </row>
    <row r="19" spans="1:3">
      <c t="s" r="A19" s="4">
        <v>46</v>
      </c>
      <c t="n" r="B19" s="5">
        <v>1599996</v>
      </c>
      <c t="n" r="C19" s="5">
        <v>1631424</v>
      </c>
    </row>
    <row r="20" spans="1:3">
      <c t="s" r="A20" s="4">
        <v>47</v>
      </c>
      <c t="n" r="B20" s="5">
        <v>3289228</v>
      </c>
      <c t="n" r="C20" s="5">
        <v>3920196</v>
      </c>
    </row>
    <row r="21" spans="1:3">
      <c t="s" r="A21" s="4">
        <v>48</v>
      </c>
      <c t="n" r="B21" s="5">
        <v>2307973</v>
      </c>
      <c t="n" r="C21" s="5">
        <v>2559937</v>
      </c>
    </row>
    <row r="22" spans="1:3">
      <c t="s" r="A22" s="4">
        <v>49</v>
      </c>
      <c t="n" r="B22" s="5">
        <v>655220</v>
      </c>
      <c t="n" r="C22" s="5">
        <v>631836</v>
      </c>
    </row>
    <row r="23" spans="1:3">
      <c t="s" r="A23" s="4">
        <v>50</v>
      </c>
      <c t="n" r="B23" s="5">
        <v>13065</v>
      </c>
      <c t="n" r="C23" s="5">
        <v>27480</v>
      </c>
    </row>
    <row r="24" spans="1:3">
      <c t="s" r="A24" s="4">
        <v>51</v>
      </c>
      <c t="n" r="B24" s="5">
        <v>7865482</v>
      </c>
      <c t="n" r="C24" s="5">
        <v>9270873</v>
      </c>
    </row>
    <row r="25" spans="1:3">
      <c t="s" r="A25" s="4">
        <v>52</v>
      </c>
      <c t="n" r="B25" s="5">
        <v>10133338</v>
      </c>
      <c t="n" r="C25" s="5">
        <v>6940488</v>
      </c>
    </row>
    <row r="26" spans="1:3">
      <c t="s" r="A26" s="4">
        <v>53</v>
      </c>
      <c t="n" r="B26" s="5">
        <v>4149003</v>
      </c>
      <c t="n" r="C26" s="5">
        <v>4149003</v>
      </c>
    </row>
    <row r="27" spans="1:3">
      <c t="s" r="A27" s="4">
        <v>54</v>
      </c>
      <c t="n" r="B27" s="5">
        <v>9000000</v>
      </c>
      <c t="n" r="C27" s="5">
        <v>10000000</v>
      </c>
    </row>
    <row r="28" spans="1:3">
      <c t="s" r="A28" s="4">
        <v>55</v>
      </c>
      <c t="n" r="B28" s="5">
        <v>2548523</v>
      </c>
      <c t="n" r="C28" s="5">
        <v>2446305</v>
      </c>
    </row>
    <row r="29" spans="1:3">
      <c t="s" r="A29" s="4">
        <v>56</v>
      </c>
      <c t="n" r="B29" s="5">
        <v>0</v>
      </c>
      <c t="n" r="C29" s="5">
        <v>1036</v>
      </c>
    </row>
    <row r="30" spans="1:3">
      <c t="s" r="A30" s="4">
        <v>57</v>
      </c>
      <c t="n" r="B30" s="7">
        <v>33696346</v>
      </c>
      <c t="n" r="C30" s="7">
        <v>32807705</v>
      </c>
    </row>
    <row r="31" spans="1:3">
      <c t="s" r="A31" s="4">
        <v>58</v>
      </c>
    </row>
    <row r="32" spans="1:3">
      <c t="s" r="A32" s="3">
        <v>59</v>
      </c>
    </row>
    <row r="33" spans="1:3">
      <c t="s" r="A33" s="4">
        <v>60</v>
      </c>
      <c t="n" r="B33" s="7">
        <v>21960</v>
      </c>
      <c t="n" r="C33" s="7">
        <v>21960</v>
      </c>
    </row>
    <row r="34" spans="1:3">
      <c t="s" r="A34" s="4">
        <v>61</v>
      </c>
      <c t="n" r="B34" s="5">
        <v>58469619</v>
      </c>
      <c t="n" r="C34" s="5">
        <v>58466706</v>
      </c>
    </row>
    <row r="35" spans="1:3">
      <c t="s" r="A35" s="4">
        <v>62</v>
      </c>
      <c t="n" r="B35" s="5">
        <v>-900360</v>
      </c>
      <c t="n" r="C35" s="5">
        <v>-900360</v>
      </c>
    </row>
    <row r="36" spans="1:3">
      <c t="s" r="A36" s="4">
        <v>63</v>
      </c>
      <c t="n" r="B36" s="5">
        <v>-54330127</v>
      </c>
      <c t="n" r="C36" s="5">
        <v>-53009249</v>
      </c>
    </row>
    <row r="37" spans="1:3">
      <c t="s" r="A37" s="4">
        <v>64</v>
      </c>
      <c t="n" r="B37" s="5">
        <v>-7839</v>
      </c>
      <c t="n" r="C37" s="5">
        <v>-17110</v>
      </c>
    </row>
    <row r="38" spans="1:3">
      <c t="s" r="A38" s="4">
        <v>65</v>
      </c>
      <c t="n" r="B38" s="5">
        <v>3253253</v>
      </c>
      <c t="n" r="C38" s="5">
        <v>4561947</v>
      </c>
    </row>
    <row r="39" spans="1:3">
      <c t="s" r="A39" s="4">
        <v>66</v>
      </c>
      <c t="n" r="B39" s="7">
        <v>36949599</v>
      </c>
      <c t="n" r="C39" s="7">
        <v>3736965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83</v>
      </c>
      <c t="s" r="B1" s="2">
        <v>1</v>
      </c>
    </row>
    <row r="2" spans="1:2">
      <c t="s" r="B2" s="2">
        <v>2</v>
      </c>
    </row>
    <row r="3" spans="1:2">
      <c t="s" r="A3" s="3">
        <v>148</v>
      </c>
    </row>
    <row r="4" spans="1:2">
      <c t="s" r="A4" s="4">
        <v>184</v>
      </c>
      <c t="s" r="B4" s="4">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t="s" r="A1" s="1">
        <v>186</v>
      </c>
      <c t="s" r="B1" s="2">
        <v>1</v>
      </c>
    </row>
    <row r="2" spans="1:2">
      <c t="s" r="B2" s="2">
        <v>2</v>
      </c>
    </row>
    <row r="3" spans="1:2">
      <c t="s" r="A3" s="3">
        <v>152</v>
      </c>
    </row>
    <row r="4" spans="1:2">
      <c t="s" r="A4" s="4">
        <v>187</v>
      </c>
      <c t="s" r="B4" s="4">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t="s" r="A1" s="1">
        <v>189</v>
      </c>
      <c t="s" r="B1" s="2">
        <v>1</v>
      </c>
    </row>
    <row r="2" spans="1:2">
      <c t="s" r="B2" s="2">
        <v>2</v>
      </c>
    </row>
    <row r="3" spans="1:2">
      <c t="s" r="A3" s="4">
        <v>190</v>
      </c>
    </row>
    <row r="4" spans="1:2">
      <c t="s" r="A4" s="4">
        <v>191</v>
      </c>
      <c t="s" r="B4" s="4">
        <v>1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93</v>
      </c>
      <c t="s" r="B1" s="2">
        <v>1</v>
      </c>
    </row>
    <row r="2" spans="1:2">
      <c t="s" r="B2" s="2">
        <v>2</v>
      </c>
    </row>
    <row r="3" spans="1:2">
      <c t="s" r="A3" s="3">
        <v>160</v>
      </c>
    </row>
    <row r="4" spans="1:2">
      <c t="s" r="A4" s="4">
        <v>194</v>
      </c>
      <c t="s" r="B4" s="4">
        <v>1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0"/>
    <col customWidth="1" max="2" min="2" width="26"/>
    <col customWidth="1" max="3" min="3" width="27"/>
  </cols>
  <sheetData>
    <row r="1" spans="1:3">
      <c t="s" r="A1" s="1">
        <v>196</v>
      </c>
      <c t="s" r="B1" s="2">
        <v>1</v>
      </c>
      <c t="s" r="C1" s="2">
        <v>197</v>
      </c>
    </row>
    <row r="2" spans="1:3">
      <c t="s" r="B2" s="2">
        <v>2</v>
      </c>
      <c t="s" r="C2" s="2">
        <v>28</v>
      </c>
    </row>
    <row r="3" spans="1:3">
      <c t="s" r="A3" s="4">
        <v>198</v>
      </c>
      <c t="n" r="B3" s="7">
        <v>13458700</v>
      </c>
      <c t="n" r="C3" s="7">
        <v>13336434</v>
      </c>
    </row>
    <row r="4" spans="1:3">
      <c t="s" r="A4" s="4">
        <v>199</v>
      </c>
      <c t="n" r="B4" s="5">
        <v>11109612</v>
      </c>
      <c t="n" r="C4" s="5">
        <v>10553010</v>
      </c>
    </row>
    <row r="5" spans="1:3">
      <c t="s" r="A5" s="4">
        <v>200</v>
      </c>
    </row>
    <row r="6" spans="1:3">
      <c t="s" r="A6" s="4">
        <v>198</v>
      </c>
      <c t="n" r="B6" s="5">
        <v>2536488</v>
      </c>
      <c t="n" r="C6" s="5">
        <v>2526488</v>
      </c>
    </row>
    <row r="7" spans="1:3">
      <c t="s" r="A7" s="4">
        <v>199</v>
      </c>
      <c t="n" r="B7" s="7">
        <v>2361321</v>
      </c>
      <c t="n" r="C7" s="7">
        <v>2296369</v>
      </c>
    </row>
    <row r="8" spans="1:3">
      <c t="s" r="A8" s="4">
        <v>201</v>
      </c>
      <c t="s" r="B8" s="4">
        <v>202</v>
      </c>
      <c t="s" r="C8" s="4">
        <v>203</v>
      </c>
    </row>
    <row r="9" spans="1:3">
      <c t="s" r="A9" s="4">
        <v>204</v>
      </c>
    </row>
    <row r="10" spans="1:3">
      <c t="s" r="A10" s="4">
        <v>198</v>
      </c>
      <c t="n" r="B10" s="7">
        <v>10313819</v>
      </c>
      <c t="n" r="C10" s="7">
        <v>10261635</v>
      </c>
    </row>
    <row r="11" spans="1:3">
      <c t="s" r="A11" s="4">
        <v>199</v>
      </c>
      <c t="n" r="B11" s="7">
        <v>8485170</v>
      </c>
      <c t="n" r="C11" s="7">
        <v>8006107</v>
      </c>
    </row>
    <row r="12" spans="1:3">
      <c t="s" r="A12" s="4">
        <v>201</v>
      </c>
      <c t="s" r="B12" s="4">
        <v>205</v>
      </c>
      <c t="s" r="C12" s="4">
        <v>206</v>
      </c>
    </row>
    <row r="13" spans="1:3">
      <c t="s" r="A13" s="4">
        <v>207</v>
      </c>
    </row>
    <row r="14" spans="1:3">
      <c t="s" r="A14" s="4">
        <v>198</v>
      </c>
      <c t="n" r="B14" s="7">
        <v>608393</v>
      </c>
      <c t="n" r="C14" s="7">
        <v>548311</v>
      </c>
    </row>
    <row r="15" spans="1:3">
      <c t="s" r="A15" s="4">
        <v>199</v>
      </c>
      <c t="n" r="B15" s="7">
        <v>263121</v>
      </c>
      <c t="n" r="C15" s="7">
        <v>250534</v>
      </c>
    </row>
    <row r="16" spans="1:3">
      <c t="s" r="A16" s="4">
        <v>201</v>
      </c>
      <c t="s" r="B16" s="4">
        <v>208</v>
      </c>
      <c t="s" r="C16" s="4">
        <v>2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r="1" spans="1:5">
      <c t="s" r="A1" s="1">
        <v>210</v>
      </c>
      <c t="s" r="B1" s="2">
        <v>74</v>
      </c>
      <c t="s" r="D1" s="2">
        <v>1</v>
      </c>
    </row>
    <row r="2" spans="1:5">
      <c t="s" r="B2" s="2">
        <v>2</v>
      </c>
      <c t="s" r="C2" s="2">
        <v>75</v>
      </c>
      <c t="s" r="D2" s="2">
        <v>2</v>
      </c>
      <c t="s" r="E2" s="2">
        <v>75</v>
      </c>
    </row>
    <row r="3" spans="1:5">
      <c t="s" r="A3" s="3">
        <v>211</v>
      </c>
    </row>
    <row r="4" spans="1:5">
      <c t="s" r="A4" s="4">
        <v>212</v>
      </c>
      <c t="n" r="B4" s="7">
        <v>187848</v>
      </c>
      <c t="n" r="C4" s="7">
        <v>194657</v>
      </c>
      <c t="n" r="D4" s="7">
        <v>556602</v>
      </c>
      <c t="n" r="E4" s="7">
        <v>811373</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9"/>
    <col customWidth="1" max="2" min="2" width="14"/>
    <col customWidth="1" max="3" min="3" width="14"/>
  </cols>
  <sheetData>
    <row r="1" spans="1:3">
      <c t="s" r="A1" s="1">
        <v>213</v>
      </c>
      <c t="s" r="B1" s="2">
        <v>2</v>
      </c>
      <c t="s" r="C1" s="2">
        <v>28</v>
      </c>
    </row>
    <row r="2" spans="1:3">
      <c t="s" r="A2" s="3">
        <v>214</v>
      </c>
    </row>
    <row r="3" spans="1:3">
      <c t="s" r="A3" s="4">
        <v>215</v>
      </c>
      <c t="n" r="B3" s="7">
        <v>2512626</v>
      </c>
      <c t="n" r="C3" s="7">
        <v>2219351</v>
      </c>
    </row>
    <row r="4" spans="1:3">
      <c t="s" r="A4" s="4">
        <v>216</v>
      </c>
      <c t="n" r="B4" s="5">
        <v>176507</v>
      </c>
      <c t="n" r="C4" s="5">
        <v>221013</v>
      </c>
    </row>
    <row r="5" spans="1:3">
      <c t="s" r="A5" s="4">
        <v>217</v>
      </c>
      <c t="n" r="B5" s="7">
        <v>2689133</v>
      </c>
      <c t="n" r="C5" s="7">
        <v>2440364</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8"/>
    <col customWidth="1" max="2" min="2" width="14"/>
    <col customWidth="1" max="3" min="3" width="14"/>
  </cols>
  <sheetData>
    <row r="1" spans="1:3">
      <c t="s" r="A1" s="1">
        <v>218</v>
      </c>
      <c t="s" r="B1" s="2">
        <v>2</v>
      </c>
      <c t="s" r="C1" s="2">
        <v>28</v>
      </c>
    </row>
    <row r="2" spans="1:3">
      <c t="s" r="A2" s="3">
        <v>219</v>
      </c>
    </row>
    <row r="3" spans="1:3">
      <c t="s" r="A3" s="4">
        <v>220</v>
      </c>
      <c t="n" r="B3" s="7">
        <v>74000</v>
      </c>
      <c t="n" r="C3" s="7">
        <v>700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21</v>
      </c>
      <c t="s" r="B1" s="2">
        <v>74</v>
      </c>
      <c t="s" r="D1" s="2">
        <v>1</v>
      </c>
    </row>
    <row r="2" spans="1:5">
      <c t="s" r="B2" s="2">
        <v>2</v>
      </c>
      <c t="s" r="C2" s="2">
        <v>75</v>
      </c>
      <c t="s" r="D2" s="2">
        <v>2</v>
      </c>
      <c t="s" r="E2" s="2">
        <v>75</v>
      </c>
    </row>
    <row r="3" spans="1:5">
      <c t="s" r="A3" s="4">
        <v>222</v>
      </c>
    </row>
    <row r="4" spans="1:5">
      <c t="s" r="A4" s="4">
        <v>223</v>
      </c>
      <c t="n" r="B4" s="7">
        <v>-1718</v>
      </c>
      <c t="n" r="C4" s="7">
        <v>1437</v>
      </c>
      <c t="n" r="D4" s="7">
        <v>-7182</v>
      </c>
      <c t="n" r="E4" s="7">
        <v>-8907</v>
      </c>
    </row>
    <row r="5" spans="1:5">
      <c t="s" r="A5" s="4">
        <v>224</v>
      </c>
      <c t="n" r="B5" s="5">
        <v>687</v>
      </c>
      <c t="n" r="C5" s="5">
        <v>-575</v>
      </c>
      <c t="n" r="D5" s="5">
        <v>2873</v>
      </c>
      <c t="n" r="E5" s="5">
        <v>3563</v>
      </c>
    </row>
    <row r="6" spans="1:5">
      <c t="s" r="A6" s="4">
        <v>225</v>
      </c>
      <c t="n" r="B6" s="5">
        <v>-1031</v>
      </c>
      <c t="n" r="C6" s="5">
        <v>862</v>
      </c>
      <c t="n" r="D6" s="5">
        <v>-4309</v>
      </c>
      <c t="n" r="E6" s="5">
        <v>-5344</v>
      </c>
    </row>
    <row r="7" spans="1:5">
      <c t="s" r="A7" s="4">
        <v>226</v>
      </c>
    </row>
    <row r="8" spans="1:5">
      <c t="s" r="A8" s="4">
        <v>223</v>
      </c>
      <c t="n" r="B8" s="5">
        <v>7071</v>
      </c>
      <c t="n" r="C8" s="5">
        <v>9155</v>
      </c>
      <c t="n" r="D8" s="5">
        <v>22634</v>
      </c>
      <c t="n" r="E8" s="5">
        <v>28031</v>
      </c>
    </row>
    <row r="9" spans="1:5">
      <c t="s" r="A9" s="4">
        <v>224</v>
      </c>
      <c t="n" r="B9" s="5">
        <v>-2828</v>
      </c>
      <c t="n" r="C9" s="5">
        <v>-3662</v>
      </c>
      <c t="n" r="D9" s="5">
        <v>-9054</v>
      </c>
      <c t="n" r="E9" s="5">
        <v>-11213</v>
      </c>
    </row>
    <row r="10" spans="1:5">
      <c t="s" r="A10" s="4">
        <v>225</v>
      </c>
      <c t="n" r="B10" s="5">
        <v>4243</v>
      </c>
      <c t="n" r="C10" s="5">
        <v>5493</v>
      </c>
      <c t="n" r="D10" s="5">
        <v>13580</v>
      </c>
      <c t="n" r="E10" s="5">
        <v>16818</v>
      </c>
    </row>
    <row r="11" spans="1:5">
      <c t="s" r="A11" s="4">
        <v>227</v>
      </c>
    </row>
    <row r="12" spans="1:5">
      <c t="s" r="A12" s="4">
        <v>223</v>
      </c>
      <c t="n" r="B12" s="5">
        <v>5353</v>
      </c>
      <c t="n" r="C12" s="5">
        <v>10592</v>
      </c>
      <c t="n" r="D12" s="5">
        <v>15452</v>
      </c>
      <c t="n" r="E12" s="5">
        <v>19124</v>
      </c>
    </row>
    <row r="13" spans="1:5">
      <c t="s" r="A13" s="4">
        <v>224</v>
      </c>
      <c t="n" r="B13" s="5">
        <v>-2141</v>
      </c>
      <c t="n" r="C13" s="5">
        <v>-4237</v>
      </c>
      <c t="n" r="D13" s="5">
        <v>-6181</v>
      </c>
      <c t="n" r="E13" s="5">
        <v>-7650</v>
      </c>
    </row>
    <row r="14" spans="1:5">
      <c t="s" r="A14" s="4">
        <v>225</v>
      </c>
      <c t="n" r="B14" s="7">
        <v>3212</v>
      </c>
      <c t="n" r="C14" s="7">
        <v>6355</v>
      </c>
      <c t="n" r="D14" s="7">
        <v>9271</v>
      </c>
      <c t="n" r="E14" s="7">
        <v>11474</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t="s" r="A1" s="1">
        <v>228</v>
      </c>
      <c t="s" r="B1" s="2">
        <v>2</v>
      </c>
      <c t="s" r="C1" s="2">
        <v>28</v>
      </c>
    </row>
    <row r="2" spans="1:3">
      <c t="n" r="A2" s="10">
        <v>1</v>
      </c>
    </row>
    <row r="3" spans="1:3">
      <c t="s" r="A3" s="3">
        <v>229</v>
      </c>
    </row>
    <row r="4" spans="1:3">
      <c t="s" r="A4" s="4">
        <v>230</v>
      </c>
      <c t="n" r="B4" s="7">
        <v>0</v>
      </c>
      <c t="n" r="C4" s="7">
        <v>0</v>
      </c>
    </row>
    <row r="5" spans="1:3">
      <c t="n" r="A5" s="10">
        <v>2</v>
      </c>
    </row>
    <row r="6" spans="1:3">
      <c t="s" r="A6" s="3">
        <v>229</v>
      </c>
    </row>
    <row r="7" spans="1:3">
      <c t="s" r="A7" s="4">
        <v>230</v>
      </c>
      <c t="n" r="B7" s="5">
        <v>13065</v>
      </c>
      <c t="n" r="C7" s="5">
        <v>28516</v>
      </c>
    </row>
    <row r="8" spans="1:3">
      <c t="n" r="A8" s="10">
        <v>3</v>
      </c>
    </row>
    <row r="9" spans="1:3">
      <c t="s" r="A9" s="3">
        <v>229</v>
      </c>
    </row>
    <row r="10" spans="1:3">
      <c t="s" r="A10" s="4">
        <v>230</v>
      </c>
      <c t="n" r="B10" s="7">
        <v>0</v>
      </c>
      <c t="n" r="C10" s="7">
        <v>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t="s" r="A1" s="1">
        <v>67</v>
      </c>
      <c t="s" r="B1" s="2">
        <v>2</v>
      </c>
      <c t="s" r="C1" s="2">
        <v>28</v>
      </c>
    </row>
    <row r="2" spans="1:3">
      <c t="s" r="A2" s="3">
        <v>59</v>
      </c>
    </row>
    <row r="3" spans="1:3">
      <c t="s" r="A3" s="4">
        <v>68</v>
      </c>
      <c t="n" r="B3" s="8">
        <v>0.001</v>
      </c>
      <c t="n" r="C3" s="8">
        <v>0.001</v>
      </c>
    </row>
    <row r="4" spans="1:3">
      <c t="s" r="A4" s="4">
        <v>69</v>
      </c>
      <c t="n" r="B4" s="5">
        <v>50000000</v>
      </c>
      <c t="n" r="C4" s="5">
        <v>50000000</v>
      </c>
    </row>
    <row r="5" spans="1:3">
      <c t="s" r="A5" s="4">
        <v>70</v>
      </c>
      <c t="n" r="B5" s="5">
        <v>21960229</v>
      </c>
      <c t="n" r="C5" s="5">
        <v>21960229</v>
      </c>
    </row>
    <row r="6" spans="1:3">
      <c t="s" r="A6" s="4">
        <v>71</v>
      </c>
      <c t="n" r="B6" s="5">
        <v>21358411</v>
      </c>
      <c t="n" r="C6" s="5">
        <v>21358411</v>
      </c>
    </row>
    <row r="7" spans="1:3">
      <c t="s" r="A7" s="4">
        <v>72</v>
      </c>
      <c t="n" r="B7" s="5">
        <v>601818</v>
      </c>
      <c t="n" r="C7" s="5">
        <v>60181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r="1" spans="1:5">
      <c t="s" r="A1" s="1">
        <v>231</v>
      </c>
      <c t="s" r="B1" s="2">
        <v>74</v>
      </c>
      <c t="s" r="D1" s="2">
        <v>1</v>
      </c>
    </row>
    <row r="2" spans="1:5">
      <c t="s" r="B2" s="2">
        <v>2</v>
      </c>
      <c t="s" r="C2" s="2">
        <v>75</v>
      </c>
      <c t="s" r="D2" s="2">
        <v>2</v>
      </c>
      <c t="s" r="E2" s="2">
        <v>75</v>
      </c>
    </row>
    <row r="3" spans="1:5">
      <c t="s" r="A3" s="3">
        <v>232</v>
      </c>
    </row>
    <row r="4" spans="1:5">
      <c t="s" r="A4" s="4">
        <v>233</v>
      </c>
      <c t="n" r="B4" s="7">
        <v>-252934</v>
      </c>
      <c t="n" r="C4" s="7">
        <v>565664</v>
      </c>
      <c t="n" r="D4" s="7">
        <v>-1320878</v>
      </c>
      <c t="n" r="E4" s="7">
        <v>-154399</v>
      </c>
    </row>
    <row r="5" spans="1:5">
      <c t="s" r="A5" s="3">
        <v>234</v>
      </c>
    </row>
    <row r="6" spans="1:5">
      <c t="s" r="A6" s="4">
        <v>235</v>
      </c>
      <c t="n" r="B6" s="5">
        <v>21358411</v>
      </c>
      <c t="n" r="C6" s="5">
        <v>21360411</v>
      </c>
      <c t="n" r="D6" s="5">
        <v>21358411</v>
      </c>
      <c t="n" r="E6" s="5">
        <v>21360470</v>
      </c>
    </row>
    <row r="7" spans="1:5">
      <c t="s" r="A7" s="4">
        <v>236</v>
      </c>
      <c t="n" r="B7" s="5">
        <v>0</v>
      </c>
      <c t="n" r="C7" s="5">
        <v>0</v>
      </c>
      <c t="n" r="D7" s="5">
        <v>0</v>
      </c>
      <c t="n" r="E7" s="5">
        <v>0</v>
      </c>
    </row>
    <row r="8" spans="1:5">
      <c t="s" r="A8" s="4">
        <v>237</v>
      </c>
      <c t="n" r="B8" s="5">
        <v>21358411</v>
      </c>
      <c t="n" r="C8" s="5">
        <v>21360411</v>
      </c>
      <c t="n" r="D8" s="5">
        <v>21358411</v>
      </c>
      <c t="n" r="E8" s="5">
        <v>21360470</v>
      </c>
    </row>
    <row r="9" spans="1:5">
      <c t="s" r="A9" s="4">
        <v>238</v>
      </c>
      <c t="n" r="B9" s="9">
        <v>-0.01</v>
      </c>
      <c t="n" r="C9" s="9">
        <v>0.03</v>
      </c>
      <c t="n" r="D9" s="9">
        <v>-0.06</v>
      </c>
      <c t="n" r="E9" s="9">
        <v>-0.01</v>
      </c>
    </row>
    <row r="10" spans="1:5">
      <c t="s" r="A10" s="4">
        <v>239</v>
      </c>
      <c t="n" r="B10" s="9">
        <v>-0.01</v>
      </c>
      <c t="n" r="C10" s="9">
        <v>0.03</v>
      </c>
      <c t="n" r="D10" s="9">
        <v>-0.06</v>
      </c>
      <c t="n" r="E10" s="9">
        <v>-0.01</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0</v>
      </c>
      <c t="s" r="B1" s="2">
        <v>2</v>
      </c>
      <c t="s" r="C1" s="2">
        <v>75</v>
      </c>
    </row>
    <row r="2" spans="1:3">
      <c t="s" r="A2" s="3">
        <v>241</v>
      </c>
    </row>
    <row r="3" spans="1:3">
      <c t="s" r="A3" s="4">
        <v>242</v>
      </c>
      <c t="n" r="B3" s="5">
        <v>46250</v>
      </c>
      <c t="n" r="C3" s="5">
        <v>24775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t="s" r="A1" s="1">
        <v>73</v>
      </c>
      <c t="s" r="B1" s="2">
        <v>74</v>
      </c>
      <c t="s" r="D1" s="2">
        <v>1</v>
      </c>
    </row>
    <row r="2" spans="1:5">
      <c t="s" r="B2" s="2">
        <v>2</v>
      </c>
      <c t="s" r="C2" s="2">
        <v>75</v>
      </c>
      <c t="s" r="D2" s="2">
        <v>2</v>
      </c>
      <c t="s" r="E2" s="2">
        <v>75</v>
      </c>
    </row>
    <row r="3" spans="1:5">
      <c t="s" r="A3" s="3">
        <v>76</v>
      </c>
    </row>
    <row r="4" spans="1:5">
      <c t="s" r="A4" s="4">
        <v>77</v>
      </c>
      <c t="n" r="B4" s="7">
        <v>19327381</v>
      </c>
      <c t="n" r="C4" s="7">
        <v>19213668</v>
      </c>
      <c t="n" r="D4" s="7">
        <v>55754042</v>
      </c>
      <c t="n" r="E4" s="7">
        <v>56221151</v>
      </c>
    </row>
    <row r="5" spans="1:5">
      <c t="s" r="A5" s="4">
        <v>78</v>
      </c>
      <c t="n" r="B5" s="5">
        <v>10710465</v>
      </c>
      <c t="n" r="C5" s="5">
        <v>9568976</v>
      </c>
      <c t="n" r="D5" s="5">
        <v>30990601</v>
      </c>
      <c t="n" r="E5" s="5">
        <v>29497950</v>
      </c>
    </row>
    <row r="6" spans="1:5">
      <c t="s" r="A6" s="4">
        <v>79</v>
      </c>
      <c t="n" r="B6" s="5">
        <v>8616916</v>
      </c>
      <c t="n" r="C6" s="5">
        <v>9644692</v>
      </c>
      <c t="n" r="D6" s="5">
        <v>24763441</v>
      </c>
      <c t="n" r="E6" s="5">
        <v>26723201</v>
      </c>
    </row>
    <row r="7" spans="1:5">
      <c t="s" r="A7" s="3">
        <v>80</v>
      </c>
    </row>
    <row r="8" spans="1:5">
      <c t="s" r="A8" s="4">
        <v>81</v>
      </c>
      <c t="n" r="B8" s="5">
        <v>7771306</v>
      </c>
      <c t="n" r="C8" s="5">
        <v>7955214</v>
      </c>
      <c t="n" r="D8" s="5">
        <v>24156224</v>
      </c>
      <c t="n" r="E8" s="5">
        <v>24482238</v>
      </c>
    </row>
    <row r="9" spans="1:5">
      <c t="s" r="A9" s="4">
        <v>82</v>
      </c>
      <c t="n" r="B9" s="5">
        <v>124164</v>
      </c>
      <c t="n" r="C9" s="5">
        <v>204997</v>
      </c>
      <c t="n" r="D9" s="5">
        <v>521435</v>
      </c>
      <c t="n" r="E9" s="5">
        <v>555901</v>
      </c>
    </row>
    <row r="10" spans="1:5">
      <c t="s" r="A10" s="4">
        <v>83</v>
      </c>
      <c t="n" r="B10" s="5">
        <v>187848</v>
      </c>
      <c t="n" r="C10" s="5">
        <v>194657</v>
      </c>
      <c t="n" r="D10" s="5">
        <v>556602</v>
      </c>
      <c t="n" r="E10" s="5">
        <v>811373</v>
      </c>
    </row>
    <row r="11" spans="1:5">
      <c t="s" r="A11" s="4">
        <v>84</v>
      </c>
      <c t="n" r="B11" s="5">
        <v>-1444</v>
      </c>
      <c t="n" r="C11" s="5">
        <v>-401</v>
      </c>
      <c t="n" r="D11" s="5">
        <v>-51265</v>
      </c>
      <c t="n" r="E11" s="5">
        <v>-5334</v>
      </c>
    </row>
    <row r="12" spans="1:5">
      <c t="s" r="A12" s="4">
        <v>85</v>
      </c>
      <c t="n" r="B12" s="5">
        <v>8081874</v>
      </c>
      <c t="n" r="C12" s="5">
        <v>8354467</v>
      </c>
      <c t="n" r="D12" s="5">
        <v>25182996</v>
      </c>
      <c t="n" r="E12" s="5">
        <v>25844178</v>
      </c>
    </row>
    <row r="13" spans="1:5">
      <c t="s" r="A13" s="4">
        <v>86</v>
      </c>
      <c t="n" r="B13" s="5">
        <v>535042</v>
      </c>
      <c t="n" r="C13" s="5">
        <v>1290225</v>
      </c>
      <c t="n" r="D13" s="5">
        <v>-419555</v>
      </c>
      <c t="n" r="E13" s="5">
        <v>879023</v>
      </c>
    </row>
    <row r="14" spans="1:5">
      <c t="s" r="A14" s="3">
        <v>87</v>
      </c>
    </row>
    <row r="15" spans="1:5">
      <c t="s" r="A15" s="4">
        <v>88</v>
      </c>
      <c t="n" r="B15" s="5">
        <v>452430</v>
      </c>
      <c t="n" r="C15" s="5">
        <v>377864</v>
      </c>
      <c t="n" r="D15" s="5">
        <v>1220323</v>
      </c>
      <c t="n" r="E15" s="5">
        <v>1128054</v>
      </c>
    </row>
    <row r="16" spans="1:5">
      <c t="s" r="A16" s="4">
        <v>89</v>
      </c>
      <c t="n" r="B16" s="5">
        <v>452430</v>
      </c>
      <c t="n" r="C16" s="5">
        <v>377864</v>
      </c>
      <c t="n" r="D16" s="5">
        <v>1220323</v>
      </c>
      <c t="n" r="E16" s="5">
        <v>1128054</v>
      </c>
    </row>
    <row r="17" spans="1:5">
      <c t="s" r="A17" s="4">
        <v>90</v>
      </c>
      <c t="n" r="B17" s="5">
        <v>82612</v>
      </c>
      <c t="n" r="C17" s="5">
        <v>912361</v>
      </c>
      <c t="n" r="D17" s="5">
        <v>-1639878</v>
      </c>
      <c t="n" r="E17" s="5">
        <v>-249031</v>
      </c>
    </row>
    <row r="18" spans="1:5">
      <c t="s" r="A18" s="4">
        <v>91</v>
      </c>
      <c t="n" r="B18" s="5">
        <v>335546</v>
      </c>
      <c t="n" r="C18" s="5">
        <v>346697</v>
      </c>
      <c t="n" r="D18" s="5">
        <v>-319000</v>
      </c>
      <c t="n" r="E18" s="5">
        <v>-94632</v>
      </c>
    </row>
    <row r="19" spans="1:5">
      <c t="s" r="A19" s="4">
        <v>92</v>
      </c>
      <c t="n" r="B19" s="7">
        <v>-252934</v>
      </c>
      <c t="n" r="C19" s="7">
        <v>565664</v>
      </c>
      <c t="n" r="D19" s="7">
        <v>-1320878</v>
      </c>
      <c t="n" r="E19" s="7">
        <v>-154399</v>
      </c>
    </row>
    <row r="20" spans="1:5">
      <c t="s" r="A20" s="4">
        <v>93</v>
      </c>
      <c t="n" r="B20" s="9">
        <v>-0.01</v>
      </c>
      <c t="n" r="C20" s="9">
        <v>0.03</v>
      </c>
      <c t="n" r="D20" s="9">
        <v>-0.06</v>
      </c>
      <c t="n" r="E20" s="9">
        <v>-0.01</v>
      </c>
    </row>
    <row r="21" spans="1:5">
      <c t="s" r="A21" s="4">
        <v>94</v>
      </c>
      <c t="n" r="B21" s="9">
        <v>-0.01</v>
      </c>
      <c t="n" r="C21" s="9">
        <v>0.03</v>
      </c>
      <c t="n" r="D21" s="9">
        <v>-0.06</v>
      </c>
      <c t="n" r="E21" s="9">
        <v>-0.01</v>
      </c>
    </row>
    <row r="22" spans="1:5">
      <c t="s" r="A22" s="4">
        <v>95</v>
      </c>
      <c t="n" r="B22" s="5">
        <v>21358411</v>
      </c>
      <c t="n" r="C22" s="5">
        <v>21360411</v>
      </c>
      <c t="n" r="D22" s="5">
        <v>21358411</v>
      </c>
      <c t="n" r="E22" s="5">
        <v>21360470</v>
      </c>
    </row>
    <row r="23" spans="1:5">
      <c t="s" r="A23" s="4">
        <v>96</v>
      </c>
      <c t="n" r="B23" s="5">
        <v>21358411</v>
      </c>
      <c t="n" r="C23" s="5">
        <v>21360411</v>
      </c>
      <c t="n" r="D23" s="5">
        <v>21358411</v>
      </c>
      <c t="n" r="E23" s="5">
        <v>2136047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97</v>
      </c>
      <c t="s" r="B1" s="2">
        <v>74</v>
      </c>
      <c t="s" r="D1" s="2">
        <v>1</v>
      </c>
    </row>
    <row r="2" spans="1:5">
      <c t="s" r="B2" s="2">
        <v>2</v>
      </c>
      <c t="s" r="C2" s="2">
        <v>75</v>
      </c>
      <c t="s" r="D2" s="2">
        <v>2</v>
      </c>
      <c t="s" r="E2" s="2">
        <v>75</v>
      </c>
    </row>
    <row r="3" spans="1:5">
      <c t="s" r="A3" s="3">
        <v>98</v>
      </c>
    </row>
    <row r="4" spans="1:5">
      <c t="s" r="A4" s="4">
        <v>92</v>
      </c>
      <c t="n" r="B4" s="7">
        <v>-252934</v>
      </c>
      <c t="n" r="C4" s="7">
        <v>565664</v>
      </c>
      <c t="n" r="D4" s="7">
        <v>-1320878</v>
      </c>
      <c t="n" r="E4" s="7">
        <v>-154399</v>
      </c>
    </row>
    <row r="5" spans="1:5">
      <c t="s" r="A5" s="3">
        <v>99</v>
      </c>
    </row>
    <row r="6" spans="1:5">
      <c t="s" r="A6" s="4">
        <v>100</v>
      </c>
      <c t="n" r="B6" s="5">
        <v>3212</v>
      </c>
      <c t="n" r="C6" s="5">
        <v>6355</v>
      </c>
      <c t="n" r="D6" s="5">
        <v>9271</v>
      </c>
      <c t="n" r="E6" s="5">
        <v>11474</v>
      </c>
    </row>
    <row r="7" spans="1:5">
      <c t="s" r="A7" s="4">
        <v>101</v>
      </c>
      <c t="n" r="B7" s="5">
        <v>3212</v>
      </c>
      <c t="n" r="C7" s="5">
        <v>6355</v>
      </c>
      <c t="n" r="D7" s="5">
        <v>9271</v>
      </c>
      <c t="n" r="E7" s="5">
        <v>11474</v>
      </c>
    </row>
    <row r="8" spans="1:5">
      <c t="s" r="A8" s="4">
        <v>102</v>
      </c>
      <c t="n" r="B8" s="7">
        <v>-249722</v>
      </c>
      <c t="n" r="C8" s="7">
        <v>572019</v>
      </c>
      <c t="n" r="D8" s="7">
        <v>-1311607</v>
      </c>
      <c t="n" r="E8" s="7">
        <v>-14292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03</v>
      </c>
      <c t="s" r="B1" s="2">
        <v>1</v>
      </c>
    </row>
    <row r="2" spans="1:3">
      <c t="s" r="B2" s="2">
        <v>2</v>
      </c>
      <c t="s" r="C2" s="2">
        <v>75</v>
      </c>
    </row>
    <row r="3" spans="1:3">
      <c t="s" r="A3" s="3">
        <v>104</v>
      </c>
    </row>
    <row r="4" spans="1:3">
      <c t="s" r="A4" s="4">
        <v>105</v>
      </c>
      <c t="n" r="B4" s="7">
        <v>-1320878</v>
      </c>
      <c t="n" r="C4" s="7">
        <v>-154399</v>
      </c>
    </row>
    <row r="5" spans="1:3">
      <c t="s" r="A5" s="3">
        <v>106</v>
      </c>
    </row>
    <row r="6" spans="1:3">
      <c t="s" r="A6" s="4">
        <v>107</v>
      </c>
      <c t="n" r="B6" s="5">
        <v>2037431</v>
      </c>
      <c t="n" r="C6" s="5">
        <v>2020758</v>
      </c>
    </row>
    <row r="7" spans="1:3">
      <c t="s" r="A7" s="4">
        <v>108</v>
      </c>
      <c t="n" r="B7" s="5">
        <v>215752</v>
      </c>
      <c t="n" r="C7" s="5">
        <v>195691</v>
      </c>
    </row>
    <row r="8" spans="1:3">
      <c t="s" r="A8" s="4">
        <v>83</v>
      </c>
      <c t="n" r="B8" s="5">
        <v>556602</v>
      </c>
      <c t="n" r="C8" s="5">
        <v>811373</v>
      </c>
    </row>
    <row r="9" spans="1:3">
      <c t="s" r="A9" s="4">
        <v>84</v>
      </c>
      <c t="n" r="B9" s="5">
        <v>-51265</v>
      </c>
      <c t="n" r="C9" s="5">
        <v>-5334</v>
      </c>
    </row>
    <row r="10" spans="1:3">
      <c t="s" r="A10" s="4">
        <v>109</v>
      </c>
      <c t="n" r="B10" s="5">
        <v>2913</v>
      </c>
      <c t="n" r="C10" s="5">
        <v>3238</v>
      </c>
    </row>
    <row r="11" spans="1:3">
      <c t="s" r="A11" s="4">
        <v>110</v>
      </c>
      <c t="n" r="B11" s="5">
        <v>-4764</v>
      </c>
      <c t="n" r="C11" s="5">
        <v>0</v>
      </c>
    </row>
    <row r="12" spans="1:3">
      <c t="s" r="A12" s="3">
        <v>111</v>
      </c>
    </row>
    <row r="13" spans="1:3">
      <c t="s" r="A13" s="4">
        <v>112</v>
      </c>
      <c t="n" r="B13" s="5">
        <v>-587909</v>
      </c>
      <c t="n" r="C13" s="5">
        <v>-567280</v>
      </c>
    </row>
    <row r="14" spans="1:3">
      <c t="s" r="A14" s="4">
        <v>32</v>
      </c>
      <c t="n" r="B14" s="5">
        <v>-248769</v>
      </c>
      <c t="n" r="C14" s="5">
        <v>40346</v>
      </c>
    </row>
    <row r="15" spans="1:3">
      <c t="s" r="A15" s="4">
        <v>34</v>
      </c>
      <c t="n" r="B15" s="5">
        <v>-441849</v>
      </c>
      <c t="n" r="C15" s="5">
        <v>-309204</v>
      </c>
    </row>
    <row r="16" spans="1:3">
      <c t="s" r="A16" s="4">
        <v>47</v>
      </c>
      <c t="n" r="B16" s="5">
        <v>-630968</v>
      </c>
      <c t="n" r="C16" s="5">
        <v>-759728</v>
      </c>
    </row>
    <row r="17" spans="1:3">
      <c t="s" r="A17" s="4">
        <v>48</v>
      </c>
      <c t="n" r="B17" s="5">
        <v>-251964</v>
      </c>
      <c t="n" r="C17" s="5">
        <v>253334</v>
      </c>
    </row>
    <row r="18" spans="1:3">
      <c t="s" r="A18" s="4">
        <v>113</v>
      </c>
      <c t="n" r="B18" s="5">
        <v>125602</v>
      </c>
      <c t="n" r="C18" s="5">
        <v>37469</v>
      </c>
    </row>
    <row r="19" spans="1:3">
      <c t="s" r="A19" s="4">
        <v>114</v>
      </c>
      <c t="n" r="B19" s="5">
        <v>-600066</v>
      </c>
      <c t="n" r="C19" s="5">
        <v>1566264</v>
      </c>
    </row>
    <row r="20" spans="1:3">
      <c t="s" r="A20" s="3">
        <v>115</v>
      </c>
    </row>
    <row r="21" spans="1:3">
      <c t="s" r="A21" s="4">
        <v>116</v>
      </c>
      <c t="n" r="B21" s="5">
        <v>-2009583</v>
      </c>
      <c t="n" r="C21" s="5">
        <v>-1595978</v>
      </c>
    </row>
    <row r="22" spans="1:3">
      <c t="s" r="A22" s="4">
        <v>117</v>
      </c>
      <c t="n" r="B22" s="5">
        <v>60918</v>
      </c>
      <c t="n" r="C22" s="5">
        <v>5548</v>
      </c>
    </row>
    <row r="23" spans="1:3">
      <c t="s" r="A23" s="4">
        <v>118</v>
      </c>
      <c t="n" r="B23" s="5">
        <v>-66196</v>
      </c>
      <c t="n" r="C23" s="5">
        <v>-249632</v>
      </c>
    </row>
    <row r="24" spans="1:3">
      <c t="s" r="A24" s="4">
        <v>119</v>
      </c>
      <c t="n" r="B24" s="5">
        <v>-2014861</v>
      </c>
      <c t="n" r="C24" s="5">
        <v>-1840062</v>
      </c>
    </row>
    <row r="25" spans="1:3">
      <c t="s" r="A25" s="3">
        <v>120</v>
      </c>
    </row>
    <row r="26" spans="1:3">
      <c t="s" r="A26" s="4">
        <v>121</v>
      </c>
      <c t="n" r="B26" s="5">
        <v>-500000</v>
      </c>
      <c t="n" r="C26" s="5">
        <v>300000</v>
      </c>
    </row>
    <row r="27" spans="1:3">
      <c t="s" r="A27" s="4">
        <v>122</v>
      </c>
      <c t="n" r="B27" s="5">
        <v>4404752</v>
      </c>
      <c t="n" r="C27" s="5">
        <v>0</v>
      </c>
    </row>
    <row r="28" spans="1:3">
      <c t="s" r="A28" s="4">
        <v>123</v>
      </c>
      <c t="n" r="B28" s="5">
        <v>-2246066</v>
      </c>
      <c t="n" r="C28" s="5">
        <v>-1178568</v>
      </c>
    </row>
    <row r="29" spans="1:3">
      <c t="s" r="A29" s="4">
        <v>124</v>
      </c>
      <c t="n" r="B29" s="5">
        <v>-60082</v>
      </c>
      <c t="n" r="C29" s="5">
        <v>0</v>
      </c>
    </row>
    <row r="30" spans="1:3">
      <c t="s" r="A30" s="4">
        <v>125</v>
      </c>
      <c t="n" r="B30" s="5">
        <v>0</v>
      </c>
      <c t="n" r="C30" s="5">
        <v>-3627</v>
      </c>
    </row>
    <row r="31" spans="1:3">
      <c t="s" r="A31" s="4">
        <v>126</v>
      </c>
      <c t="n" r="B31" s="5">
        <v>1598604</v>
      </c>
      <c t="n" r="C31" s="5">
        <v>-882195</v>
      </c>
    </row>
    <row r="32" spans="1:3">
      <c t="s" r="A32" s="4">
        <v>127</v>
      </c>
      <c t="n" r="B32" s="5">
        <v>-1016323</v>
      </c>
      <c t="n" r="C32" s="5">
        <v>-1155993</v>
      </c>
    </row>
    <row r="33" spans="1:3">
      <c t="s" r="A33" s="4">
        <v>128</v>
      </c>
      <c t="n" r="B33" s="5">
        <v>1841044</v>
      </c>
      <c t="n" r="C33" s="5">
        <v>2089787</v>
      </c>
    </row>
    <row r="34" spans="1:3">
      <c t="s" r="A34" s="4">
        <v>129</v>
      </c>
      <c t="n" r="B34" s="5">
        <v>824721</v>
      </c>
      <c t="n" r="C34" s="5">
        <v>933794</v>
      </c>
    </row>
    <row r="35" spans="1:3">
      <c t="s" r="A35" s="3">
        <v>130</v>
      </c>
    </row>
    <row r="36" spans="1:3">
      <c t="s" r="A36" s="4">
        <v>131</v>
      </c>
      <c t="n" r="B36" s="5">
        <v>1173355</v>
      </c>
      <c t="n" r="C36" s="5">
        <v>1122326</v>
      </c>
    </row>
    <row r="37" spans="1:3">
      <c t="s" r="A37" s="4">
        <v>132</v>
      </c>
      <c t="n" r="B37" s="5">
        <v>-159261</v>
      </c>
      <c t="n" r="C37" s="5">
        <v>81126</v>
      </c>
    </row>
    <row r="38" spans="1:3">
      <c t="s" r="A38" s="3">
        <v>133</v>
      </c>
    </row>
    <row r="39" spans="1:3">
      <c t="s" r="A39" s="4">
        <v>134</v>
      </c>
      <c t="n" r="B39" s="7">
        <v>7500</v>
      </c>
      <c t="n" r="C39" s="7">
        <v>6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135</v>
      </c>
      <c t="s" r="B1" s="2">
        <v>1</v>
      </c>
    </row>
    <row r="2" spans="1:2">
      <c t="s" r="B2" s="2">
        <v>2</v>
      </c>
    </row>
    <row r="3" spans="1:2">
      <c t="s" r="A3" s="3">
        <v>136</v>
      </c>
    </row>
    <row r="4" spans="1:2">
      <c t="s" r="A4" s="4">
        <v>137</v>
      </c>
      <c t="s" r="B4" s="4">
        <v>1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139</v>
      </c>
      <c t="s" r="B1" s="2">
        <v>1</v>
      </c>
    </row>
    <row r="2" spans="1:2">
      <c t="s" r="B2" s="2">
        <v>2</v>
      </c>
    </row>
    <row r="3" spans="1:2">
      <c t="s" r="A3" s="3">
        <v>140</v>
      </c>
    </row>
    <row r="4" spans="1:2">
      <c t="s" r="A4" s="4">
        <v>141</v>
      </c>
      <c t="s" r="B4" s="4">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43</v>
      </c>
      <c t="s" r="B1" s="2">
        <v>1</v>
      </c>
    </row>
    <row r="2" spans="1:2">
      <c t="s" r="B2" s="2">
        <v>2</v>
      </c>
    </row>
    <row r="3" spans="1:2">
      <c t="s" r="A3" s="3">
        <v>144</v>
      </c>
    </row>
    <row r="4" spans="1:2">
      <c t="s" r="A4" s="4">
        <v>145</v>
      </c>
      <c t="s" r="B4" s="4">
        <v>14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1</vt:i4>
      </vt:variant>
    </vt:vector>
  </ns0:HeadingPairs>
  <ns0:TitlesOfParts>
    <vt:vector xmlns:vt="http://schemas.openxmlformats.org/officeDocument/2006/docPropsVTypes" baseType="lpstr" size="31">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1. BASIS OF PRESENTATION</vt:lpstr>
      <vt:lpstr>2. GOODWILL AND OTHER INTANGIBL</vt:lpstr>
      <vt:lpstr>3. DEBT</vt:lpstr>
      <vt:lpstr>4. INVENTORIES</vt:lpstr>
      <vt:lpstr>5. ON-BALANCE SHEET DERIVATIVE </vt:lpstr>
      <vt:lpstr>6. FAIR VALUE OF ASSETS AND LIA</vt:lpstr>
      <vt:lpstr>7. INCOME (LOSS) PER SHARE AND </vt:lpstr>
      <vt:lpstr>8. COMPENSATION PLANS</vt:lpstr>
      <vt:lpstr>9. RECENT ACCOUNTING PRONOUNCEM</vt:lpstr>
      <vt:lpstr>10. SIGNIFICANT ACCOUNTING POLI</vt:lpstr>
      <vt:lpstr>11. SUBSEQUENT EVENT</vt:lpstr>
      <vt:lpstr>1. BASIS OF PRESENTATION (Polic</vt:lpstr>
      <vt:lpstr>2. GOODWILL AND OTHER INTANGI19</vt:lpstr>
      <vt:lpstr>4. INVENTORIES (Tables)</vt:lpstr>
      <vt:lpstr>5. ON-BALANCE SHEET DERIVATIV21</vt:lpstr>
      <vt:lpstr>6. FAIR VALUE OF ASSETS AND L22</vt:lpstr>
      <vt:lpstr>7. INCOME (LOSS) PER SHARE AN23</vt:lpstr>
      <vt:lpstr>2. GOODWILL AND OTHER INTANGI24</vt:lpstr>
      <vt:lpstr>2. GOODWILL AND OTHER INTANGI25</vt:lpstr>
      <vt:lpstr>4. INVENTORIES (Details)</vt:lpstr>
      <vt:lpstr>4. INVENTORIES (Details Narrati</vt:lpstr>
      <vt:lpstr>5. ON-BALANCE SHEET DERIVATIV28</vt:lpstr>
      <vt:lpstr>6. FAIR VALUES OF ASSETS AND LI</vt:lpstr>
      <vt:lpstr>7. INCOME (LOSS) PER SHARE AN30</vt:lpstr>
      <vt:lpstr>7. INCOME (LOSS) PER SHARE AN3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18T16:02:15Z</dcterms:created>
  <dcterms:modified xmlns:dcterms="http://purl.org/dc/terms/" xmlns:xsi="http://www.w3.org/2001/XMLSchema-instance" xsi:type="dcterms:W3CDTF">2015-09-18T16:02:15Z</dcterms:modified>
  <dc:title xmlns:dc="http://purl.org/dc/elements/1.1/">Untitled</dc:title>
  <dc:description xmlns:dc="http://purl.org/dc/elements/1.1/"/>
  <dc:subject xmlns:dc="http://purl.org/dc/elements/1.1/"/>
  <cp:keywords/>
  <cp:category/>
</cp:coreProperties>
</file>